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 OF STOCK" sheetId="4" r:id="rId4"/>
    <s:sheet name="CONSOLIDATED STATEMENTS OF CASH" sheetId="5" r:id="rId5"/>
    <s:sheet name="Organization" sheetId="6" r:id="rId6"/>
    <s:sheet name="Going Concern and Managements's" sheetId="7" r:id="rId7"/>
    <s:sheet name="Summary of Significant Accounti" sheetId="8" r:id="rId8"/>
    <s:sheet name="Business Acquisition" sheetId="9" r:id="rId9"/>
    <s:sheet name="Property and Equipment" sheetId="10" r:id="rId10"/>
    <s:sheet name="Security Deposits" sheetId="11" r:id="rId11"/>
    <s:sheet name="Operating Cost and Expenses" sheetId="12" r:id="rId12"/>
    <s:sheet name="Franchise Arrangements" sheetId="13" r:id="rId13"/>
    <s:sheet name="Segment Information" sheetId="14" r:id="rId14"/>
    <s:sheet name="Income Tax" sheetId="15" r:id="rId15"/>
    <s:sheet name="Operating Lease Commitments" sheetId="16" r:id="rId16"/>
    <s:sheet name="Related Party Transactions" sheetId="17" r:id="rId17"/>
    <s:sheet name="Certain Risk and Concentration" sheetId="18" r:id="rId18"/>
    <s:sheet name="Fixed Assets Written Off and Im"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Business Acquisition_ Schedule " sheetId="42" r:id="rId42"/>
    <s:sheet name="Property and Equipment_ Propert" sheetId="43" r:id="rId43"/>
    <s:sheet name="Security Deposits_ Schedule of " sheetId="44" r:id="rId44"/>
    <s:sheet name="Operating Cost and Expenses_ Sc" sheetId="45" r:id="rId45"/>
    <s:sheet name="Segment Information_ Schedule o" sheetId="46" r:id="rId46"/>
    <s:sheet name="Income Tax_ Schedule of Effecti" sheetId="47" r:id="rId47"/>
    <s:sheet name="Income Tax_ Schedule of Deferre" sheetId="48" r:id="rId48"/>
    <s:sheet name="Operating Lease Commitments_ Sc" sheetId="49" r:id="rId49"/>
    <s:sheet name="Related Party Transactions_ Sch" sheetId="50" r:id="rId50"/>
    <s:sheet name="Summary of Significant Accoun51" sheetId="51" r:id="rId51"/>
    <s:sheet name="Summary of Significant Accoun52" sheetId="52" r:id="rId52"/>
    <s:sheet name="Summary of Significant Accoun53" sheetId="53" r:id="rId53"/>
    <s:sheet name="Summary of Significant Accoun54" sheetId="54" r:id="rId54"/>
    <s:sheet name="Property and Equipment_ Prope55" sheetId="55" r:id="rId55"/>
    <s:sheet name="Property and Equipment (Details" sheetId="56" r:id="rId56"/>
    <s:sheet name="Security Deposits_ Schedule o57" sheetId="57" r:id="rId57"/>
    <s:sheet name="Operating Cost and Expenses_ 58" sheetId="58" r:id="rId58"/>
    <s:sheet name="Franchise Arrangements (Details" sheetId="59" r:id="rId59"/>
    <s:sheet name="Segment Information_ Schedule60" sheetId="60" r:id="rId60"/>
    <s:sheet name="Income Tax_ Schedule of Effec61" sheetId="61" r:id="rId61"/>
    <s:sheet name="Income Tax (Details)" sheetId="62" r:id="rId62"/>
    <s:sheet name="Income Tax_ Schedule of Defer63" sheetId="63" r:id="rId63"/>
    <s:sheet name="Operating Lease Commitments_ 64" sheetId="64" r:id="rId64"/>
    <s:sheet name="Related Party Transactions_ S65" sheetId="65" r:id="rId65"/>
    <s:sheet name="Fixed Assets Written Off and 66" sheetId="66" r:id="rId66"/>
  </s:sheets>
  <s:definedNames/>
  <s:calcPr calcId="124519" calcMode="auto" fullCalcOnLoad="1"/>
</s:workbook>
</file>

<file path=xl/sharedStrings.xml><?xml version="1.0" encoding="utf-8"?>
<sst xmlns="http://schemas.openxmlformats.org/spreadsheetml/2006/main" uniqueCount="302">
  <si>
    <t>Document and Entity Information - USD ($)</t>
  </si>
  <si>
    <t>12 Months Ended</t>
  </si>
  <si>
    <t>Mar. 31, 2015</t>
  </si>
  <si>
    <t>Jul. 14, 2015</t>
  </si>
  <si>
    <t>Sep. 30, 2014</t>
  </si>
  <si>
    <t>Document and Entity Information:</t>
  </si>
  <si>
    <t>Entity Registrant Name</t>
  </si>
  <si>
    <t>STUDIO II BRANDS INC</t>
  </si>
  <si>
    <t>Document Type</t>
  </si>
  <si>
    <t>10-K</t>
  </si>
  <si>
    <t>Document Period End Date</t>
  </si>
  <si>
    <t>Mar. 31,
		2015</t>
  </si>
  <si>
    <t>Amendment Flag</t>
  </si>
  <si>
    <t>false</t>
  </si>
  <si>
    <t>Entity Central Index Key</t>
  </si>
  <si>
    <t>Current Fiscal Year End Date</t>
  </si>
  <si>
    <t>--03-31</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Common Stock, Shares Outstanding</t>
  </si>
  <si>
    <t>Entity Public Float</t>
  </si>
  <si>
    <t>CONSOLIDATED BALANCE SHEETS - USD ($)</t>
  </si>
  <si>
    <t>Mar. 31, 2014</t>
  </si>
  <si>
    <t>Current Assets</t>
  </si>
  <si>
    <t>Cash</t>
  </si>
  <si>
    <t>Other Receivables</t>
  </si>
  <si>
    <t>Inventories</t>
  </si>
  <si>
    <t>Total Current Assets</t>
  </si>
  <si>
    <t>Property and Equipment, Net</t>
  </si>
  <si>
    <t>Security Deposits</t>
  </si>
  <si>
    <t>Goodwill</t>
  </si>
  <si>
    <t>Tax Recoverable</t>
  </si>
  <si>
    <t>Total Assets</t>
  </si>
  <si>
    <t>Current Liabilities</t>
  </si>
  <si>
    <t>Accounts Payable and Accrued Expenses</t>
  </si>
  <si>
    <t>Bank Overdraft</t>
  </si>
  <si>
    <t>Total Current Liabilities</t>
  </si>
  <si>
    <t>Payable to Stockholder, Current</t>
  </si>
  <si>
    <t>Total Liabilities</t>
  </si>
  <si>
    <t>Commitments and Contigencies</t>
  </si>
  <si>
    <t>Stockholder's Equity</t>
  </si>
  <si>
    <t>Common Stock</t>
  </si>
  <si>
    <t>Additional Paid-in Capital</t>
  </si>
  <si>
    <t>Accumulated Deficit</t>
  </si>
  <si>
    <t>Total Stockholder's Equity</t>
  </si>
  <si>
    <t>Total Liabilities and Stockholder's Equity</t>
  </si>
  <si>
    <t>Stockholders' Equity, Number of Shares, Par Value and Other Disclosures</t>
  </si>
  <si>
    <t>Common Stock, Par Value</t>
  </si>
  <si>
    <t>Common Stock, Shares Authorized</t>
  </si>
  <si>
    <t>Common Stock, Shares Issued</t>
  </si>
  <si>
    <t>Common Stock, Shares Outstanding</t>
  </si>
  <si>
    <t>CONSOLIDATED STATEMENTS OF OPERATIONS - USD ($)</t>
  </si>
  <si>
    <t>Revenue</t>
  </si>
  <si>
    <t>Food and Beverage Income</t>
  </si>
  <si>
    <t>Franchise and Management Fee Income</t>
  </si>
  <si>
    <t>Total Revenues</t>
  </si>
  <si>
    <t>Operating Costs and Expenses</t>
  </si>
  <si>
    <t>Food and Supplies</t>
  </si>
  <si>
    <t>Payroll and Employee Benefits</t>
  </si>
  <si>
    <t>Rental Expenses</t>
  </si>
  <si>
    <t>Selling, General and Administrative Expenses</t>
  </si>
  <si>
    <t>Fixed Assets Written Off</t>
  </si>
  <si>
    <t>Impairment of Goodwill</t>
  </si>
  <si>
    <t>Other Operating (Income)/Expense, Net</t>
  </si>
  <si>
    <t>Total Operating Costs and Expenses</t>
  </si>
  <si>
    <t>Net Loss Before Income Taxes</t>
  </si>
  <si>
    <t>Income Tax Benefit (Expense)</t>
  </si>
  <si>
    <t>Net Income (Loss)</t>
  </si>
  <si>
    <t>Net Income (Loss) Per Common Share Basic and Fully Diluted</t>
  </si>
  <si>
    <t>Weighted Average Common Stock Outstanding</t>
  </si>
  <si>
    <t>CONSOLIDATED STATEMENT OF STOCKHOLDER'S EQUITY - USD ($)</t>
  </si>
  <si>
    <t>Total</t>
  </si>
  <si>
    <t>Stockholder Equity Total</t>
  </si>
  <si>
    <t>Stockholder Equity at Mar. 31, 2013</t>
  </si>
  <si>
    <t>Shares Issued at Mar. 31, 2013</t>
  </si>
  <si>
    <t>Stockholder Equity at Mar. 31, 2014</t>
  </si>
  <si>
    <t>Shares Issued at Mar. 31, 2014</t>
  </si>
  <si>
    <t>Conversion of Stockholder's Loan</t>
  </si>
  <si>
    <t>Stock Issued Upon Conversion of Stockholder's Loan</t>
  </si>
  <si>
    <t>Issuance of Shares For Acquisition of Subsidiary</t>
  </si>
  <si>
    <t>Stock Issued For Acquisition of Subsidiary</t>
  </si>
  <si>
    <t>Stockholder Equity at Mar. 31, 2015</t>
  </si>
  <si>
    <t>Shares Issued at Mar. 31, 2015</t>
  </si>
  <si>
    <t>CONSOLIDATED STATEMENTS OF CASH FLOWS - USD ($)</t>
  </si>
  <si>
    <t>Cash Flows From Operating Activities</t>
  </si>
  <si>
    <t>Adjustments to Reconcile Net Loss to Net Cash Used in Operating Activities:</t>
  </si>
  <si>
    <t>Depreciation</t>
  </si>
  <si>
    <t>Changes in Operating Assets and Liabilities:</t>
  </si>
  <si>
    <t>Increase/(Decrease) in Other Receivables</t>
  </si>
  <si>
    <t>Increase/(Decrease) in Inventories</t>
  </si>
  <si>
    <t>Increase/(Decrease) in Due From Related Parties</t>
  </si>
  <si>
    <t>Increase/(Decrease) in Security Deposits</t>
  </si>
  <si>
    <t>Increase/(Decrease) in Account Payable and Accrual Expenses</t>
  </si>
  <si>
    <t>Increase/(Decrease) in Income Tax Payable</t>
  </si>
  <si>
    <t>Increase/(Decrease) in Payable to Stockholder</t>
  </si>
  <si>
    <t>Net Cash (Used In) Provided By Operating Activities</t>
  </si>
  <si>
    <t>Cash Flows From Investing Activities</t>
  </si>
  <si>
    <t>Cash Paid for Acquisition of Fixed Assets</t>
  </si>
  <si>
    <t>Cash Acquired From Acquisition of a Subsidiary</t>
  </si>
  <si>
    <t>Net Cash (Used In) Provided By Investing Activities</t>
  </si>
  <si>
    <t>Effect of Exchange Rate</t>
  </si>
  <si>
    <t>Net Change in Cash</t>
  </si>
  <si>
    <t>Initial Cash</t>
  </si>
  <si>
    <t>Final Cash</t>
  </si>
  <si>
    <t>Cash After Overdraft</t>
  </si>
  <si>
    <t>Supplemental Disclosures of Cash Flow Information</t>
  </si>
  <si>
    <t>Non-cash Investing and Financing</t>
  </si>
  <si>
    <t>Fair Value of Assets Acquired</t>
  </si>
  <si>
    <t>Liabilities Assumed</t>
  </si>
  <si>
    <t>Net Tangible Liabilities</t>
  </si>
  <si>
    <t>Value of Excess of Purchase Price Allocated to Goodwill</t>
  </si>
  <si>
    <t>Organization</t>
  </si>
  <si>
    <t>Notes</t>
  </si>
  <si>
    <t>NOTE 1 ORGANIZATION Studio II Brands, Inc. (the Company) was formed on May 6, 1996 in the State of Florida. The Companys activities before February, 2011 were primarily directed towards the raising of capital and seeking business opportunities. The Company has transitioned from its development stage to operational activities as of February 10, 2011. On February 10, 2011, the Company entered into and consummated a share exchange agreement with Hippo Lace Limited (HLL), a BVI corporation and Mr. Gu Yao (Gu), the sole stockholder of HLL to acquire Gus 100% interests of HLL and its wholly owned subsidiary, Legend Sun Limited (Legend Sun) a limited liability company incorporated and domiciled in Hong Kong and its principal activity is to provide catering services in Hong Kong. In conjunction with the acquisition, the Company completed the closing of the exchange transaction under the terms of the Exchange Agreement and Supplementary Agreement on February 10, 2011 by issued 2,291,100 shares of its Common Stock to Gu as consideration (i) to acquire all of the issued and outstanding shares of HLL owned by Gu valued at $34,450 or approximately $0.015 per share, and (ii) to pay off the outstanding stockholder loan owed to Gu Yao by HLL. Accordingly, after completion of the transaction described above, the outstanding stockholder loan in the amount of $184,226 was owed by HLL to the Company. In January 2010, HHL acquired another subsidiary, Kong Star Limited, a Hong Kong corporation (Kong Star) which had no business activity. On March 29, 2012, the Company through its subsidiary HLL entered into and consummated a stock purchase agreement with Sino Wish Limited (Sino Wish) and Ms Vivian Choi (Vivian), the sole stockholder of Sino Wish to (i) acquire Vivians 100% interests of Sino Wish which is incorporated and domiciled in Hong Kong as a Companys franchisee to operate Caffé Kenon restaurant at Tai Yau Plaza, Hong Kong, and (ii) repay the stockholders loan from Vivian to HLL. The purchase price for the acquisition of Sino Wish amounted to $280,000, and was determined through arms length negotiation. A total of $191,002 was paid through issuance to the seller of a total of 2,938,742 shares of common stock of the Company valued at $0.065 per share. Such shares are restricted securities as defined in Rule 144 under the Securities Act of 1933. The balance of the purchase price in the amount of $88,998 is payable through the assumption of the outstanding balance of a stockholder loan owed by Sino Wish to the seller. The stockholder loan assumed by HLL is due and payable, without interest, in four equal quarterly installments, with payments due as of the last day of each calendar quarter following the Closing Date hereunder, with the first such installment due on or before December 31, 2012, and with the entire unpaid balance due on or before March 31, 2013. HLL or its designees had the option to prepay the stockholder loan in whole or in part at any time during the fiscal year from April 1, 2012 to March 31, 2013. The loan of $88,998 had been fully repaid as of March 31, 2013. On June 30, 2014, through HLL, the Company completed the acquisition of Golden Spring Limited (Golden Spring), a Hong Kong corporation, by purchasing all of the issued and outstanding shares of Golden Spring. Prior to its acquisition, Golden Spring was a subfranchisee of HLL, operating a Caffe Kenon restaurant in Hong Kong under the terms of a subfranchise agreement dated September, 2013. The operations of the Caffé Kenon coffee shop owned by Golden Spring are similar to the operations of the Caffé Kenon coffee shop currently operated by HLL in Hong Kong. Both restaurants serve Italian-style espresso drinks using Kenon brand coffee imported from Italy, as well as breakfast, lunch, and dinner with a moderately-priced Italian style standard menu which includes pizza, spaghetti, risotto, salads, sandwiches and desserts. As a result of the acquisition of Golden Spring by HLL, the subfranchise agreement between HLL and Golden Spring was cancelled. Golden Spring now continues its operation of Caffe Kenon restaurant as a company-owned store. The purchase price for the acquisition of Golden Spring was a total of $230,000, which was paid through issuance to the seller of a total of 2,300,000 shares of common stock of the Registrant valued at $0.10 per share. Such shares are restricted securities as defined in Rule 144 under the Securities Act of 1933.</t>
  </si>
  <si>
    <t>Going Concern and Managements's Plans</t>
  </si>
  <si>
    <t>NOTE 2 GOING CONCERN AND MANAGEMENTSS PLANS The Companys independent registered public accounting firms report of the consolidated financial statements for the years ended March 31, 2015 and 2014 contained an explanatory paragraph regarding the Companys ability to continue as a going concern. These consolidated financial statements have been prepared assuming that the Company will continue as a going concern and, accordingly, they do not include any adjustments that might result from the outcome of this uncertainty. The Companys minimal revenues, its dependency on continuing funding from its stockholders raise substantial doubt about its ability to continue as a going concern. The Company's business plan includes raising funds from outside potential investors. However, there is no assurance that it will be able to do so.</t>
  </si>
  <si>
    <t>Summary of Significant Accounting Policies</t>
  </si>
  <si>
    <t>NOTE 3 SUMMARY OF SIGNIFICANT ACCOUNTING POLICIES (a) Basis of Presentation The accompanying consolidated financial statements have been prepared in conformity with accounting principles generally accepted in the United States of America. The Companys reporting currency is the United States Dollar. (b) Principles of Consolidation The audited consolidated financial statements as of March 31, 2015 and 2014 include the Company and its wholly-owned subsidiaries, HLL, Legend Sun, Sino Wish, Golden Spring and Kong Star. All significant intercompany accounts and transactions have been eliminated in consolidation. (c) Use of estimates 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the reserves related to receivables, the recoverability and useful lives of long lived assets and realizable values for inventories. (d) Foreign currency translation Assets and liabilities of foreign subsidiaries are translated at the rate of exchange in effect on the balance sheet date; income and expenses are translated at the average rate of exchange prevailing during the period; and the stockholders equity is translated at historical exchange rate. The related transaction adjustments are reflected in Accumulated other comprehensive income / (loss) in the equity section of the consolidated balance sheet. March 31, 2015 March 31, 2014 Period End HK$:US$ Exchange Rate $7.7536 $7.7567 Average Twelve-Months Ended HK$:US$ Exchange Rate $7.7551 $7.7586 (e) Property and equipment Property and equipment are stated at cost less accumulated depreciation and impairment losses. Improvements to leased assets or fixtures are amortized over their estimated useful lives or lease period, whichever is shorter. Expenditures for repairs and maintenance, which do not extend the useful life of the assets, are expensed as incurred. Depreciation expense is recorded over the assets estimated useful lives or lease period, using the straight line method, at the following annual rates: Furniture and equipment: 10% - 20%, per annum Computer equipment: 10%, per annum Leasehold improvements: over the lease term or useful life (f) Inventories Inventories consist of finished goods which include food and beverage materials and products for catering service. Inventories are measured at the lower of cost or market value. The cost of inventories comprises all costs of purchases, costs of conversion and other costs incurred in bringing the inventories to their present location and condition, is assigned by using a first-in first-out basis.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a valuation allowance is required. (g) Security deposits Security deposits mainly consist of five months rental and management fee security deposits, electricity and water meter deposits for company owned restaurants. (h) Cash Cash consist of cash on hand and at banks. The Company's cash deposits are held with financial institutions located in United States and Hong Kong. Management believes these financial institutions are of high credit quality. (i) Goodwill Goodwill represents the excess of the purchase price over the fair value of the identifiable tangible and intangible assets acquired and the fair value of liabilities assumed in an acquisition. Accounting Standards Codification (ASC)-350-30-50 Goodwill and Other Intangible Assets requires the testing of goodwill and indefinite-lived intangible assets for impairment at least annually. The Company tests goodwill for impairment in the fourth quarter each year. Goodwill impairment is computed using the expected present value of associated future cash flows. In accordance with FASB ASC 350,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During the year, we performed our annual goodwill impairment test and estimated the fair value of each of our reporting units based on the income approach (also known as the discounted cash flow (DCF) method, which utilizes the present value of cash flows to estimate fair value). As one of our owned restaurants operated by Legend Sun was closed on May 28, 2014, there were no future cash flows for this reporting unit. As a result, there was impairment of goodwill of $54,244 for March 31, 2015 and $Nil for March 31, 2014. (j) Impairment of long-lived assets Long-lived assets are comprised of property and equipment. Pursuant to the provisions of ASC360-10, Property, plant and equipment,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Based on the Companys assessment, there were no events or changes in circumstances that would indicate any impairment of long-lived assets as of March 31, 2015. As one of our owned restaurants operated by Legend Sun was closed on May 28, 2014, the related fixed assets were disposed of and result in a loss on write off of fixed assets of $30,254 for March 31, 2015. (k) Accounts payable and accrued expenses consist of the following: March 31, 2015 March 31, 2014 Accounts payable $ 24,454 $ 27,969 Payroll and other operating expenses 78,886 80,107 Other operating expenses 79,978 43,073 $ 183,318 $ 151,149 (l)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Determining which category an asset or liability falls within the hierarchy requires significant judgment. The Company evaluates its hierarchy disclosures each quarter. The carrying values of cash, accounts and other receivables, accounts payable and accrued expenses, and short-term borrowings from related party were approximate fair values due to their short maturities. There was no asset or liability measured at fair value on a non-recurring basis as of March 31, 2015. (m) Income Taxes Income taxes are provided for using the liability method of accounting in accordance with ASC 740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 The Company follows ASC 740 which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 (n) Other comprehensive income The Company has adopted ASC 220 Comprehensive Income. This statement establishes rules for the reporting of comprehensive income and its components. Comprehensive income consists of net income and foreign currency translation adjustments. (o) Revenue recognition Revenue represents the invoiced value of goods sold or services provided. Revenue is recognized when all the following criteria are met: (i) Persuasive evidence of an arrangement exists. (ii) Services had been rendered. (iii) The sellers price to the buyer is fixed or determinable, and (iv) Collection is reasonably assured. Revenue from sales is recognized when food and beverage products are sold. Franchise fee income on the annual fee for sublicensing of the brand name and trademark Caffé Kenon and the 10% management fee on eligible monthly net income of subfranchiee are recognized after granting the non-exclusive rights and all contractual obligations are performed and report of net income from subfranchisee respectively. (p) Employee benefits The Company operates a Mandatory Provident Fund Scheme (the "MPF Scheme") under the Hong Kong Mandatory Provident Fund Schemes Ordinance for those employees employed under the jurisdiction of the Hong Kong Employment Ordinance. The MPF Scheme is a defined contribution scheme, the assets of which are held in separate trustee-administered funds. The Company's contributions to the scheme are expensed as incurred and are vested in accordance with the scheme's vesting scales. (q)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operating segments. Management, including the chief operating decision maker, reviews operating results solely by monthly revenue and operating results of the two operating subsidiaries in Hong Kong. As such, management has determined that the two subsidiaries are the Companys only operating segment. As the Companys operations and customers are principally all located in Hong Kong, no geographic information has been presented. (r)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As of March 31, 2015, the Company's management has confirmed that there was no such proceeding or claims. In the opinion of management, there was no matter which will have a material adverse effect on the Company's financial position, liquidity or results of operations. (s)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adoption of this guidance is not expected to have a material impact on the Companys consolidated financial statements.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Management does not believe that any other recently issued, but not yet effective accounting pronouncements, if adopted, would have a material effect on the accompanying financial statements.</t>
  </si>
  <si>
    <t>Business Acquisition</t>
  </si>
  <si>
    <t xml:space="preserve">NOTE 4 BUSINESS ACQUISITION On June 30, 2014, through HLL, the Company completed the acquisition of Golden Spring Limited (Golden Spring), a Hong Kong corporation, by purchasing all of the issued and outstanding shares of Golden Spring. Prior to its acquisition by the Registrant, Golden Spring was a subfranchisee of HLL, operating a Caffé Kenon restaurant in Hong Kong under the terms of a subfranchise agreement dated September, 2013. The operations of the Caffé Kenon coffee shop owned by Golden Spring are similar to the operations of the Caffé Kenon coffee shop currently operated by HLL in Hong Kong. Both restaurants serve Italian-style espresso drinks using Kenon brand coffee imported from Italy, as well as breakfast, lunch, and dinner with a moderately-priced Italian style standard menu which includes pizza, spaghetti, risotto, salads, sandwiches and desserts. As a result of the acquisition of Golden Spring by HLL, the subfranchise agreement between HLL and Golden Spring was cancelled. Golden Spring now continues its operation of Caffé Kenon restaurant as a company-owned store. The purchase price for the acquisition of Golden Spring was a total of $230,000, which was paid through issuance to the seller of a total of 2,300,000 shares of common stock of the Registrant valued at $0.10 per share. Such shares are restricted securities as defined in Rule 144 under the Securities Act of 1933. As a result of the issuance of common stock under the Stock Purchase Agreement, the Company has a total of 22,233,208 shares of its common stock issued and outstanding, of which 19,933,208 shares, or approximately 89.65%, are owned by previously existing shareholders of the Company, with the balance of 2,300,000 shares, or approximately 10.34%, are owned by shareholder of Golden Spring. The fair values of the assets acquired and liabilities assumed at the date of acquisition as determined in accordance with ASC 805, and the purchase price allocation at the date of acquisition, were as follows: Consideration: Equity instruments (2,300,000 common stock of the company) $ 230,000 Cash acquired (4,077) Consideration, net of cash acquired $ 225,923 Allocated to: Inventory $ (2,594) Security deposit (30,838) Property and equipment (76,757) Accounts payable and accrued expenses 14,894 Net tangible assets $ (95,295) Value of excess of purchase price over net liabilities Acquired allocated to: Goodwill $ 130,628 </t>
  </si>
  <si>
    <t>Property and Equipment</t>
  </si>
  <si>
    <t>NOTE 5 PROPERTY AND EQUIPMENT Property and equipment of the Company consist primarily of restaurant facilities and equipment owned and operated by the Company's wholly owned subsidiaries. Property and equipment as of March 31, 2015 and 2014 are summarized as follows: March 31, 2015 March 31, 2014 Furniture &amp; equipment $ 77,393 $ 76,644 Leasehold improvement 84,989 113,150 Computer equipment - 14,703 162,382 204,497 Accumulated depreciation and amortization (84,262) (146,806) $ 78,120 $ 57,691 Depreciation and amortization expense for the years ended March 31, 2015 and 2014 were $27,706 and 32,724, respectively. Write off of fixed assets of $30,254 for the year ended March 31, 2015, due to the shop operated by Legend Sun closed on May 28, 2014.</t>
  </si>
  <si>
    <t>NOTE 6 SECURITY DEPOSITS Security deposits mainly consist of five months rental and management fee security deposits, electricity and water meter deposits for company owned restaurant, and was recorded by the time of payment. Security and deposits as of March 31, 2015 and 2014 are summarized as follows: March 31, 2015 March 31, 2014 Rental and management fee security deposit $ 104,781 $ 120,839 Electricity, water and gas deposit 11,246 11,087 Food supplies deposit 258 - Other deposit 619 3,843 Security deposits $ 116,904 135,769</t>
  </si>
  <si>
    <t>Operating Cost and Expenses</t>
  </si>
  <si>
    <t>NOTE 7 OPERATING COST AND EXPENSES Operating cost and expenses consist of the following for the years ended March 31, 2015 and 2014: March 31, 2015 March 31, 2014 Food and supplies $ 189,850 $ 172,048 Payroll and employee benefit 219,884 238,431 Property rent, rate and management fee 331,573 280,705 Electricity and utilities 36,713 42,491 Depreciation 27,706 32,724 Professional and audit fee 109,952 85,170 Fixed assets written off 30,254 - Impairment on goodwill 54,244 - Others 110,216 95,267 Other operating (income)/expense, net (7,568) (5,601) Total $ 1,102,824 $ 941,235</t>
  </si>
  <si>
    <t>Franchise Arrangements</t>
  </si>
  <si>
    <t>NOTE 8 FRANCHISE ARRANGEMENTS Franchise arrangements are pursuant to franchise agreements entered by the Company as the franchisee and Sizegenic Holdings Limited as the franchisor, including payment to Sizegenic of franchise fee payable on anniversary basis and monthly management fee base upon a percent of franchisees net income after tax throughout the term of franchise. Under this arrangement, franchise agreement is entered in February 2010 and renewed in April 2012, in which the Company is granted the right to operate café bistro using the brand name Caffé Kenon for a term of 3 years. Franchise fee expenses on the use of the license of the brand name and trademark Caffé Kenon is recorded upon the granting of the non-exclusive rights by Sizegenic as the fee is non-refundable to and non-cancellable by the Company. Franchise fee income on the sublicensing of the brand name and trademark Caffé Kenon is recognized upon the granting of the non-exclusive rights to the franchisee as the fee is non-refundable to and non-cancellable by the franchisee and the Company has no further obligations since they are all assumed by franchisee throughout the term. The franchisee and the subfranchisees pay related occupancy costs including rent, property management fee and government rent and rates, insurance and maintenance for their owned restaurant. Franchisor has no obligation to any legal consequences arose from what the franchisee and subfranchisees assumed. The franchisee and subfranchisees have the right to renew for one additional term equal to the initial term granted under Franchisors franchise agreement after expiration of the initial term provided that franchisee and subfranchisees have, during the term of the agreement, substantially complied with all its provisions. Franchisee and subfranchisees must pay franchisor, three months prior to the date of renewal, a renewal fee to be agreed between franchisor and the franchisee/subfranchisees. There is no future minimum franchise fee payment due from and due to the Company under existing franchise and subfranchise arrangements. As at March 31, 2015 no Franchise fees owe to Sizegenic. The franchise annual fee paid to Sizegenic for the Company-owned restaurants for the year 2015 was $10,315.</t>
  </si>
  <si>
    <t>Segment Information</t>
  </si>
  <si>
    <t>NOTE 9 SEGMENT INFORMATION The Company has two reportable segments that include (1) ownership of Caffé Kenon coffee shop restaurants operated in Hong Kong under the terms of a franchise agreement, and (2) granting of a subfranchise to operate one Caffé Kenon coffee shop restaurant in Hong Kong. The Company reports only one geographical area for both 2015 and 2014. All the long lived assets of the Company are located in Hong Kong. Each reportable segment is separately organized and focuses on different customer groups of consumers and subfranchisees. Each reportable segment prepares a stand-alone set of financial reporting package including information such as revenue, expenses, and goodwill, and the package is regularly reviewed by the Chief Executive Officer. The following is the summary of relevant information relating to each segment reconciled to amounts on the accompanying consolidated financial statements for the years ended March 31, 2015 and 2014. Year ended March 31, 2015 Franchise Subfranchise Corporate Total Revenue $773,647 $6,087 $- $779,734 Depreciation and amortization (27,706) - - (27,706) Impairment of goodwill and fixed assets written off (84,498) - - (84,498) Operating costs and operating expenses excluding depreciation and amortization (839,072) - (159,166) (998,188) Operating income (loss) (177,629) 6,087 (159,116) (330,658) Other income 7,568 - - 7,568 Other operating (income)/expense, net (7,568) - - (7,568) Income tax benefit (expense) - - - - Net income (loss) $(170,061) $6,087 $(159,116) $(323,090) Total assets, excluding goodwill $213,067 $- $5,901 $218,968 Goodwill $- $- $- $- Capital expenditure $- $- $- $- Year ended March 31, 2014 Franchise Subfranchise Corporate Total Revenue $760,180 $25,666 $- $785,846 Depreciation and amortization (32,724) - - (32,724) Impairment of goodwill and fixed assets written off - - - - Operating costs and operating expenses excluding depreciation and amortization (824,499) - (89,613) (914,112) Operating income (loss) (97,043) 25,666 (89,613) (160,990) Other income 5,601 - - 5,601 Other operating (income)/expense, net (5,601) - - (5,601) Income tax benefit (expense) - - - - Net income (loss) $(91,442) $25,666 $(89,613) $(155,389) Total assets, excluding goodwill $213,267 $7,624 $5,865 $226,756 Goodwill $311,291 $- $- $311,291 Capital expenditure $- $- $- $-</t>
  </si>
  <si>
    <t>Income Tax</t>
  </si>
  <si>
    <t>NOTE 10 INCOME TAX The Company and its subsidiaries are subject to income tax on an entity basis for income arising in or derived from the tax jurisdictions in which they operate. The Company and HLL have not provided for income tax due to continuing loss. Substantially all of the Companys income before income tax expenses is generated by its operating subsidiaries, Legend Sun, Sino Wish and Golden Spring, in Hong Kong. A reconciliation of the expected income tax expense (based on HK income tax rate) to the actual income tax expense is as follows: Year ended March 31, 2015 Year ended March 31, 2014 Net income (loss) before income taxes $ (323,090) $ (155,389) HK income tax rate 16.5% 16.5% Expected income tax expenses/(credit) calculated at HK income tax rate (53,309) (25,639) Corporate expenses not deductible for tax purposes 38,961 14,787 Temporary differences not recognized - - Tax loss carryforwards 14,348 10,852 Less: valuation allowance (14,348) (10,852) Actual income tax expenses $ - $ - The Company's income tax provision in respect of operations in Hong Kong is calculated at the applicable tax rates on the estimated assessable profits for the year based on existing legislation, interpretations and practices in respect thereof. The standard tax rate applicable to the Company was 16.5%. Deferred income taxes reflect the net tax effects of temporary differences between the carrying amounts of assets and liabilities for financial reporting purposes and the amounts used for income tax purposes. Significant components of the Companys deferred tax assets are as follows: March 31, 2015 March 31, 2014 Deferred tax (asset)/ liability Tax losses $ (23,443) $ (15,956) Difference between book and tax depreciation $ 2,821 $ 8,259 Realization of the Companys net deferred tax assets is dependent upon the Companys ability to generate future taxable income in appropriate tax jurisdictions to obtain benefit from the reversal of temporary differences and net operating loss carryforwards. The valuation allowance increased during the years ended March 31, 2015 was primarily related to increases in net operating loss carryovers, which the Company does not expect to realize. For the year ended March 31, 2015 and 2014, valuation allowance amounted to $20,622 and $7,697 respectively. Regarding the loss set-off treatment in Hong Kong, it allows loss to be carried forward without time limit to offset profits in future years.</t>
  </si>
  <si>
    <t>Operating Lease Commitments</t>
  </si>
  <si>
    <t xml:space="preserve">NOTE 11 OPERATING LEASE COMMITMENTS For Sino Wishs operating restaurant, the Company entered into a rental agreement on March 1, 2010 to lease the premise located at shop no. 208 and 209 of Tai Yau Plaza, Wanchai, Hong Kong for a term of 6 years at a monthly rental rate of $11,243. For Golden Spring, the Company entered into rental agreement on September 15, 2013 to lease premise for operation located at Flat A, Ground Floor, Tak Cheong Building, No.44 Yiu Wa street, Nos. 28 &amp; 29 Canal Road Street, HK. The lease of premises was for a term of three years at a monthly rental rate of $8,770 for the first two years and $9,028 for the remaining one year. As of March 31, 2015, the total future minimum lease payments under operating leases in respect of leased premises are payable as follows: Year ended March 31, 2016 $ 230,470 2017 54,168 Total $ 284,638 </t>
  </si>
  <si>
    <t>Related Party Transactions</t>
  </si>
  <si>
    <t xml:space="preserve">NOTE 12 RELATED PARTY TRANSACTIONS March 31, 2015 March 31, 2014 Balance with related party Payable to shareholders: Cheung Ming, stockholder $124,239 $509,519 The payables to Cheung Ming mainly represent payment by Cheung Ming on behalf of the Company for primarily the legal and professional expenses. This advance is unsecured, non-interest bearing and without fixed repayment term. </t>
  </si>
  <si>
    <t>Certain Risk and Concentration</t>
  </si>
  <si>
    <t>NOTE 13 CERTAIN RISK AND CONCENTRATION Credit risk As of March 31, 2015 and March 31, 2014, substantially all of the Companys cash included bank deposits in accounts maintained within Hong Kong, the Company has not experienced any losses in such accounts and believes it is not exposed to any significant risks on its cash in bank accounts. There were no significant customers or vendors which accounts for 10% or more of the Companys revenues or purchases during the periods presented.</t>
  </si>
  <si>
    <t>Fixed Assets Written Off and Impairment On Goodwill</t>
  </si>
  <si>
    <t>NOTE 14 FIXED ASSETS WRITTEN OFF Write off of fixed assets of $30,254 for the year ended March 31, 2015 associated with the closed shop operated by Legend Sun on May 28, 2014, NOTE 15 IMPAIRMENT ON GOODWILL During the year, one of the restaurant operated by Legend Sun was closed on May 28, 2014, there were no future cash flows for this reporting unit, its undiscounted cash flow would be zero which indicates that goodwill impairment charge of $54,244 existed. For the two restaurants operated by Sino Wish and Golden Spring, the Company performed annual goodwill impairment test and estimated the fair value of each of restaurants based on the income approach. Under the income approach, the fair value calculations based on the estimated future cash flows. As a result, the fair value of the two restaurants exceeds its carrying value, goodwill is not impaired.</t>
  </si>
  <si>
    <t>Summary of Significant Accounting Policies: (a) Basis of Presentation (Policies)</t>
  </si>
  <si>
    <t>Policies</t>
  </si>
  <si>
    <t>(a) Basis of Presentation</t>
  </si>
  <si>
    <t>(a) Basis of Presentation The accompanying consolidated financial statements have been prepared in conformity with accounting principles generally accepted in the United States of America. The Companys reporting currency is the United States Dollar.</t>
  </si>
  <si>
    <t>Summary of Significant Accounting Policies: (b) Principles of Consolidation (Policies)</t>
  </si>
  <si>
    <t>(b) Principles of Consolidation</t>
  </si>
  <si>
    <t>(b) Principles of Consolidation The audited consolidated financial statements as of March 31, 2015 and 2014 include the Company and its wholly-owned subsidiaries, HLL, Legend Sun, Sino Wish, Golden Spring and Kong Star. All significant intercompany accounts and transactions have been eliminated in consolidation.</t>
  </si>
  <si>
    <t>Summary of Significant Accounting Policies: (c) Use of Estimates (Policies)</t>
  </si>
  <si>
    <t>(c) Use of Estimates</t>
  </si>
  <si>
    <t>(c) Use of estimates The preparation of consolidated financial statements in conformity with U.S. GAAP requires management of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mpanys significant estimates include the reserves related to receivables, the recoverability and useful lives of long lived assets and realizable values for inventories.</t>
  </si>
  <si>
    <t>Summary of Significant Accounting Policies: (d) Foreign Currency Translation (Policies)</t>
  </si>
  <si>
    <t>(d) Foreign Currency Translation</t>
  </si>
  <si>
    <t xml:space="preserve">(d) Foreign currency translation Assets and liabilities of foreign subsidiaries are translated at the rate of exchange in effect on the balance sheet date; income and expenses are translated at the average rate of exchange prevailing during the period; and the stockholders equity is translated at historical exchange rate. The related transaction adjustments are reflected in Accumulated other comprehensive income / (loss) in the equity section of the consolidated balance sheet. March 31, 2015 March 31, 2014 Period End HK$:US$ Exchange Rate $7.7536 $7.7567 Average Twelve-Months Ended HK$:US$ Exchange Rate $7.7551 $7.7586 </t>
  </si>
  <si>
    <t>Summary of Significant Accounting Policies: (e) Property and Equipment (Policies)</t>
  </si>
  <si>
    <t>(e) Property and Equipment</t>
  </si>
  <si>
    <t>(e) Property and equipment Property and equipment are stated at cost less accumulated depreciation and impairment losses. Improvements to leased assets or fixtures are amortized over their estimated useful lives or lease period, whichever is shorter. Expenditures for repairs and maintenance, which do not extend the useful life of the assets, are expensed as incurred. Depreciation expense is recorded over the assets estimated useful lives or lease period, using the straight line method, at the following annual rates: Furniture and equipment: 10% - 20%, per annum Computer equipment: 10%, per annum Leasehold improvements: over the lease term or useful life</t>
  </si>
  <si>
    <t>Summary of Significant Accounting Policies: (f) Inventories (Policies)</t>
  </si>
  <si>
    <t>(f) Inventories</t>
  </si>
  <si>
    <t>(f) Inventories Inventories consist of finished goods which include food and beverage materials and products for catering service. Inventories are measured at the lower of cost or market value. The cost of inventories comprises all costs of purchases, costs of conversion and other costs incurred in bringing the inventories to their present location and condition, is assigned by using a first-in first-out basis. Market value is determined by reference to selling prices after the balance sheet date or to managements estimates based on prevailing market conditions. The management also regularly evaluates the composition of its inventories to identify slow-moving and obsolete inventories to determine if a valuation allowance is required.</t>
  </si>
  <si>
    <t>Summary of Significant Accounting Policies: (g) Security Deposits (Policies)</t>
  </si>
  <si>
    <t>(g) Security Deposits</t>
  </si>
  <si>
    <t>(g) Security deposits Security deposits mainly consist of five months rental and management fee security deposits, electricity and water meter deposits for company owned restaurants.</t>
  </si>
  <si>
    <t>Summary of Significant Accounting Policies: (h) Cash (Policies)</t>
  </si>
  <si>
    <t>(h) Cash</t>
  </si>
  <si>
    <t>(h) Cash Cash consist of cash on hand and at banks. The Company's cash deposits are held with financial institutions located in United States and Hong Kong. Management believes these financial institutions are of high credit quality.</t>
  </si>
  <si>
    <t>Summary of Significant Accounting Policies: (i) Goodwill (Policies)</t>
  </si>
  <si>
    <t>(i) Goodwill</t>
  </si>
  <si>
    <t>(i) Goodwill Goodwill represents the excess of the purchase price over the fair value of the identifiable tangible and intangible assets acquired and the fair value of liabilities assumed in an acquisition. Accounting Standards Codification (ASC)-350-30-50 Goodwill and Other Intangible Assets requires the testing of goodwill and indefinite-lived intangible assets for impairment at least annually. The Company tests goodwill for impairment in the fourth quarter each year. Goodwill impairment is computed using the expected present value of associated future cash flows. In accordance with FASB ASC 350, we perform goodwill impairment testing at least annually, unless indicators of impairment exist in interim periods. The impairment test for goodwill uses a two-step approach.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During the year, we performed our annual goodwill impairment test and estimated the fair value of each of our reporting units based on the income approach (also known as the discounted cash flow (DCF) method, which utilizes the present value of cash flows to estimate fair value). As one of our owned restaurants operated by Legend Sun was closed on May 28, 2014, there were no future cash flows for this reporting unit. As a result, there was impairment of goodwill of $54,244 for March 31, 2015 and $Nil for March 31, 2014.</t>
  </si>
  <si>
    <t>Summary of Significant Accounting Policies: (j) Impairment of Long-lived Assets (Policies)</t>
  </si>
  <si>
    <t>(j) Impairment of Long-lived Assets</t>
  </si>
  <si>
    <t>(j) Impairment of long-lived assets Long-lived assets are comprised of property and equipment. Pursuant to the provisions of ASC360-10, Property, plant and equipment,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Based on the Companys assessment, there were no events or changes in circumstances that would indicate any impairment of long-lived assets as of March 31, 2015. As one of our owned restaurants operated by Legend Sun was closed on May 28, 2014, the related fixed assets were disposed of and result in a loss on write off of fixed assets of $30,254 for March 31, 2015.</t>
  </si>
  <si>
    <t>Summary of Significant Accounting Policies: (k) Accounts Payable and Accrued Expenses (Policies)</t>
  </si>
  <si>
    <t>(k) Accounts Payable and Accrued Expenses</t>
  </si>
  <si>
    <t xml:space="preserve"> (k) Accounts payable and accrued expenses consist of the following: March 31, 2015 March 31, 2014 Accounts payable $ 24,454 $ 27,969 Payroll and other operating expenses 78,886 80,107 Other operating expenses 79,978 43,073 $ 183,318 $ 151,149 </t>
  </si>
  <si>
    <t>Summary of Significant Accounting Policies: (l) Fair Value Measurements (Policies)</t>
  </si>
  <si>
    <t>(l) Fair Value Measurements</t>
  </si>
  <si>
    <t xml:space="preserve"> (l)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 Determining which category an asset or liability falls within the hierarchy requires significant judgment. The Company evaluates its hierarchy disclosures each quarter. The carrying values of cash, accounts and other receivables, accounts payable and accrued expenses, and short-term borrowings from related party were approximate fair values due to their short maturities. There was no asset or liability measured at fair value on a non-recurring basis as of March 31, 2015.</t>
  </si>
  <si>
    <t>Summary of Significant Accounting Policies: (m) Income Taxes (Policies)</t>
  </si>
  <si>
    <t>(m) Income Taxes</t>
  </si>
  <si>
    <t>(m) Income Taxes Income taxes are provided for using the liability method of accounting in accordance with ASC 740 Income Taxes. A deferred tax asset or liability is recorded for all temporary differences between financial and tax reporting.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income tax assets and liabilities are determined based upon differences between the financial reporting and tax bases of assets and liabilities and are measured using the enacted tax rates and laws that will be effective when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income in the period that includes the enactment date. The Company follows ASC 740 which prescribes a more-likely-than-not threshold for financial statement recognition and measurement of a tax position taken in the tax return. This interpretation also provides guidance on de-recognition of income tax assets and liabilities, classification of current and deferred income tax assets and liabilities, accounting for interest and penalties associated with tax positions, accounting for income taxes in interim periods and income tax disclosures.</t>
  </si>
  <si>
    <t>Summary of Significant Accounting Policies: (n) Other Comprehensive Income (Policies)</t>
  </si>
  <si>
    <t>(n) Other Comprehensive Income</t>
  </si>
  <si>
    <t>(n) Other comprehensive income The Company has adopted ASC 220 Comprehensive Income. This statement establishes rules for the reporting of comprehensive income and its components. Comprehensive income consists of net income and foreign currency translation adjustments.</t>
  </si>
  <si>
    <t>Summary of Significant Accounting Policies: (o) Revenue Recognition (Policies)</t>
  </si>
  <si>
    <t>(o) Revenue Recognition</t>
  </si>
  <si>
    <t>(o) Revenue recognition Revenue represents the invoiced value of goods sold or services provided. Revenue is recognized when all the following criteria are met: (i) Persuasive evidence of an arrangement exists. (ii) Services had been rendered. (iii) The sellers price to the buyer is fixed or determinable, and (iv) Collection is reasonably assured. Revenue from sales is recognized when food and beverage products are sold. Franchise fee income on the annual fee for sublicensing of the brand name and trademark Caffé Kenon and the 10% management fee on eligible monthly net income of subfranchiee are recognized after granting the non-exclusive rights and all contractual obligations are performed and report of net income from subfranchisee respectively.</t>
  </si>
  <si>
    <t>Summary of Significant Accounting Policies: (p) Employee Benefits (Policies)</t>
  </si>
  <si>
    <t>(p) Employee Benefits</t>
  </si>
  <si>
    <t>(p) Employee benefits The Company operates a Mandatory Provident Fund Scheme (the "MPF Scheme") under the Hong Kong Mandatory Provident Fund Schemes Ordinance for those employees employed under the jurisdiction of the Hong Kong Employment Ordinance. The MPF Scheme is a defined contribution scheme, the assets of which are held in separate trustee-administered funds. The Company's contributions to the scheme are expensed as incurred and are vested in accordance with the scheme's vesting scales.</t>
  </si>
  <si>
    <t>Summary of Significant Accounting Policies: (q) Segment Information (Policies)</t>
  </si>
  <si>
    <t>(q) Segment Information</t>
  </si>
  <si>
    <t xml:space="preserve">(q) Segment information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operating segments. Management, including the chief operating decision maker, reviews operating results solely by monthly revenue and operating results of the two operating subsidiaries in Hong Kong. As such, management has determined that the two subsidiaries are the Companys only operating segment. As the Companys operations and customers are principally all located in Hong Kong, no geographic information has been presented. </t>
  </si>
  <si>
    <t>Summary of Significant Accounting Policies: (r) Commitments and Contingencies (Policies)</t>
  </si>
  <si>
    <t>(r) Commitments and Contingencies</t>
  </si>
  <si>
    <t>(r) Commitments and contingencies In the normal course of business, the Company is subject to contingencies, including legal proceedings and environmental claims arising out of the normal course of businesses that relate to a wide range of matters, including among others, contracts breach liability. The Company records accruals for such contingencies based upon the assessment of the probability of occurrence and, where determinable, an estimate of the liability. Management may consider many factors in making these assessments including past history, scientific evidence and the specifics of each matter. As of March 31, 2015, the Company's management has confirmed that there was no such proceeding or claims. In the opinion of management, there was no matter which will have a material adverse effect on the Company's financial position, liquidity or results of operations.</t>
  </si>
  <si>
    <t>Summary of Significant Accounting Policies: (s) Recent Accounting Pronouncements (Policies)</t>
  </si>
  <si>
    <t>(s) Recent Accounting Pronouncements</t>
  </si>
  <si>
    <t>(s) Recent Accounting Pronouncement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adoption of this guidance is not expected to have a material impact on the Companys consolidated financial statements. In August 2014, the FASB issued Accounting Standards Update No. 2014-15, Presentation of Financial Statements  Going Concern (Subtopic 205-40), Disclosure of Uncertainties about an Entitie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adoption of this guidance is not expected to have a material impact on the Companys consolidated financial statements. Management does not believe that any other recently issued, but not yet effective accounting pronouncements, if adopted, would have a material effect on the accompanying financial statements.</t>
  </si>
  <si>
    <t>Summary of Significant Accounting Policies: (d) Foreign Currency Translation: Schedule of Differences between Reported Amount and Reporting Currency Denominated Amount (Tables)</t>
  </si>
  <si>
    <t>Tables/Schedules</t>
  </si>
  <si>
    <t>Schedule of Differences between Reported Amount and Reporting Currency Denominated Amount</t>
  </si>
  <si>
    <t xml:space="preserve"> March 31, 2015 March 31, 2014 Period End HK$:US$ Exchange Rate $7.7536 $7.7567 Average Twelve-Months Ended HK$:US$ Exchange Rate $7.7551 $7.7586 </t>
  </si>
  <si>
    <t>Summary of Significant Accounting Policies: (k) Accounts Payable and Accrued Expenses: Schedule of Accounts Payable and Accrued Liabilities (Tables)</t>
  </si>
  <si>
    <t>Schedule of Accounts Payable and Accrued Liabilities</t>
  </si>
  <si>
    <t xml:space="preserve"> March 31, 2015 March 31, 2014 Accounts payable $ 24,454 $ 27,969 Payroll and other operating expenses 78,886 80,107 Other operating expenses 79,978 43,073 $ 183,318 $ 151,149</t>
  </si>
  <si>
    <t>Summary of Significant Accounting Policies: (l) Fair Value Measurements: Schedule of Fair Value, Assets and Liabilities Measured on Recurring Basis (Tables)</t>
  </si>
  <si>
    <t>Schedule of Fair Value, Assets and Liabilities Measured on Recurring Basis</t>
  </si>
  <si>
    <t xml:space="preserv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are significant to the fair value of the assets or liabilities.</t>
  </si>
  <si>
    <t>Business Acquisition: Schedule of Finite-Lived Intangible Assets Acquired as Part of Business Combination (Tables)</t>
  </si>
  <si>
    <t>Schedule of Finite-Lived Intangible Assets Acquired as Part of Business Combination</t>
  </si>
  <si>
    <t xml:space="preserve"> Consideration: Equity instruments (2,300,000 common stock of the company) $ 230,000 Cash acquired (4,077) Consideration, net of cash acquired $ 225,923 Allocated to: Inventory $ (2,594) Security deposit (30,838) Property and equipment (76,757) Accounts payable and accrued expenses 14,894 Net tangible assets $ (95,295) Value of excess of purchase price over net liabilities Acquired allocated to: Goodwill $ 130,628 </t>
  </si>
  <si>
    <t>Property and Equipment: Property, Plant and Equipment, Schedule of Significant Acquisitions and Disposals (Tables)</t>
  </si>
  <si>
    <t>Property, Plant and Equipment, Schedule of Significant Acquisitions and Disposals</t>
  </si>
  <si>
    <t xml:space="preserve"> March 31, 2015 March 31, 2014 Furniture &amp; equipment $ 77,393 $ 76,644 Leasehold improvement 84,989 113,150 Computer equipment - 14,703 162,382 204,497 Accumulated depreciation and amortization (84,262) (146,806) $ 78,120 $ 57,691</t>
  </si>
  <si>
    <t>Security Deposits: Schedule of Other Assets (Tables)</t>
  </si>
  <si>
    <t>Schedule of Other Assets</t>
  </si>
  <si>
    <t xml:space="preserve"> March 31, 2015 March 31, 2014 Rental and management fee security deposit $ 104,781 $ 120,839 Electricity, water and gas deposit 11,246 11,087 Food supplies deposit 258 - Other deposit 619 3,843 Security deposits $ 116,904 135,769</t>
  </si>
  <si>
    <t>Operating Cost and Expenses: Schedule of Other Operating Cost and Expense, by Component (Tables)</t>
  </si>
  <si>
    <t>Schedule of Other Operating Cost and Expense, by Component</t>
  </si>
  <si>
    <t xml:space="preserve"> March 31, 2015 March 31, 2014 Food and supplies $ 189,850 $ 172,048 Payroll and employee benefit 219,884 238,431 Property rent, rate and management fee 331,573 280,705 Electricity and utilities 36,713 42,491 Depreciation 27,706 32,724 Professional and audit fee 109,952 85,170 Fixed assets written off 30,254 - Impairment on goodwill 54,244 - Others 110,216 95,267 Other operating (income)/expense, net (7,568) (5,601) Total $ 1,102,824 $ 941,235</t>
  </si>
  <si>
    <t>Segment Information: Schedule of Segment Reporting Information, by Segment (Tables)</t>
  </si>
  <si>
    <t>Schedule of Segment Reporting Information, by Segment</t>
  </si>
  <si>
    <t xml:space="preserve"> Year ended March 31, 2015 Franchise Subfranchise Corporate Total Revenue $773,647 $6,087 $- $779,734 Depreciation and amortization (27,706) - - (27,706) Impairment of goodwill and fixed assets written off (84,498) - - (84,498) Operating costs and operating expenses excluding depreciation and amortization (839,072) - (159,166) (998,188) Operating income (loss) (177,629) 6,087 (159,116) (330,658) Other income 7,568 - - 7,568 Other operating (income)/expense, net (7,568) - - (7,568) Income tax benefit (expense) - - - - Net income (loss) $(170,061) $6,087 $(159,116) $(323,090) Total assets, excluding goodwill $213,067 $- $5,901 $218,968 Goodwill $- $- $- $- Capital expenditure $- $- $- $- Year ended March 31, 2014 Franchise Subfranchise Corporate Total Revenue $760,180 $25,666 $- $785,846 Depreciation and amortization (32,724) - - (32,724) Impairment of goodwill and fixed assets written off - - - - Operating costs and operating expenses excluding depreciation and amortization (824,499) - (89,613) (914,112) Operating income (loss) (97,043) 25,666 (89,613) (160,990) Other income 5,601 - - 5,601 Other operating (income)/expense, net (5,601) - - (5,601) Income tax benefit (expense) - - - - Net income (loss) $(91,442) $25,666 $(89,613) $(155,389) Total assets, excluding goodwill $213,267 $7,624 $5,865 $226,756 Goodwill $311,291 $- $- $311,291 Capital expenditure $- $- $- $-</t>
  </si>
  <si>
    <t>Income Tax: Schedule of Effective Income Tax Rate Reconciliation (Tables)</t>
  </si>
  <si>
    <t>Schedule of Effective Income Tax Rate Reconciliation</t>
  </si>
  <si>
    <t xml:space="preserve"> Year ended March 31, 2015 Year ended March 31, 2014 Net income (loss) before income taxes $ (323,090) $ (155,389) HK income tax rate 16.5% 16.5% Expected income tax expenses/(credit) calculated at HK income tax rate (53,309) (25,639) Corporate expenses not deductible for tax purposes 38,961 14,787 Temporary differences not recognized - - Tax loss carryforwards 14,348 10,852 Less: valuation allowance (14,348) (10,852) Actual income tax expenses $ - $ -</t>
  </si>
  <si>
    <t>Income Tax: Schedule of Deferred Tax Assets and Liabilities (Tables)</t>
  </si>
  <si>
    <t>Schedule of Deferred Tax Assets and Liabilities</t>
  </si>
  <si>
    <t xml:space="preserve"> March 31, 2015 March 31, 2014 Deferred tax (asset)/ liability Tax losses $ (23,443) $ (15,956) Difference between book and tax depreciation $ 2,821 $ 8,259</t>
  </si>
  <si>
    <t>Operating Lease Commitments: Schedule of Future Minimum Rental Payments for Operating Leases (Tables)</t>
  </si>
  <si>
    <t>Schedule of Future Minimum Rental Payments for Operating Leases</t>
  </si>
  <si>
    <t xml:space="preserve"> Year ended March 31, 2016 $ 230,470 2017 54,168 Total $ 284,638</t>
  </si>
  <si>
    <t>Related Party Transactions: Schedule of Related Party Transactions (Tables)</t>
  </si>
  <si>
    <t>Schedule of Related Party Transactions</t>
  </si>
  <si>
    <t xml:space="preserve"> March 31, 2015 March 31, 2014 Balance with related party Payable to shareholders: Cheung Ming, stockholder $124,239 $509,519 The payables to Cheung Ming mainly represent payment by Cheung Ming on behalf of the Company for primarily the legal and professional expenses. This advance is unsecured, non-interest bearing and without fixed repayment term. </t>
  </si>
  <si>
    <t>Summary of Significant Accounting Policies: (d) Foreign Currency Translation: Schedule of Differences between Reported Amount and Reporting Currency Denominated Amount (Details)</t>
  </si>
  <si>
    <t>Period End HK$:US$ Exchange Rate</t>
  </si>
  <si>
    <t>Foreign Currency Exchange Rate, Translation</t>
  </si>
  <si>
    <t>Average Twelve-Months Ended HK$:US$ Exchange Rate</t>
  </si>
  <si>
    <t>Summary of Significant Accounting Policies: (i) Goodwill (Details)</t>
  </si>
  <si>
    <t>Mar. 31, 2015USD ($)</t>
  </si>
  <si>
    <t>Details</t>
  </si>
  <si>
    <t>Summary of Significant Accounting Policies: (j) Impairment of Long-lived Assets (Details)</t>
  </si>
  <si>
    <t>Summary of Significant Accounting Policies: (k) Accounts Payable and Accrued Expenses: Schedule of Accounts Payable and Accrued Liabilities (Details) - USD ($)</t>
  </si>
  <si>
    <t>Accounts Payable</t>
  </si>
  <si>
    <t>Payroll and Other Operating Expenses</t>
  </si>
  <si>
    <t>Other Operating Expenses</t>
  </si>
  <si>
    <t>Property and Equipment: Property, Plant and Equipment, Schedule of Significant Acquisitions and Disposals (Details) - USD ($)</t>
  </si>
  <si>
    <t>Furniture and Equipment</t>
  </si>
  <si>
    <t>Leasehold Improvement</t>
  </si>
  <si>
    <t>Computer Equipment</t>
  </si>
  <si>
    <t>Property, Plant and Equipment, Gross,</t>
  </si>
  <si>
    <t>Accumulated Depreciation and Amortization</t>
  </si>
  <si>
    <t>Property and Equipment (Details) - USD ($)</t>
  </si>
  <si>
    <t>Security Deposits: Schedule of Other Assets (Details) - USD ($)</t>
  </si>
  <si>
    <t>Rental and Management Fee Security Deposit</t>
  </si>
  <si>
    <t>Electricity, Water and Gas Deposit</t>
  </si>
  <si>
    <t>Food Supplies Deposit</t>
  </si>
  <si>
    <t>Other Deposit</t>
  </si>
  <si>
    <t>Operating Cost and Expenses: Schedule of Other Operating Cost and Expense, by Component (Details) - USD ($)</t>
  </si>
  <si>
    <t>Property Rent, Rate and Management Fee</t>
  </si>
  <si>
    <t>Electricity and Utilities</t>
  </si>
  <si>
    <t>Professional and Audit Fee</t>
  </si>
  <si>
    <t>Other Labor-related Expenses</t>
  </si>
  <si>
    <t>Franchise Arrangements (Details)</t>
  </si>
  <si>
    <t>Franchise fee</t>
  </si>
  <si>
    <t>Segment Information: Schedule of Segment Reporting Information, by Segment (Details) - USD ($)</t>
  </si>
  <si>
    <t>Revenues</t>
  </si>
  <si>
    <t>Depreciation, Depletion and Amortization, Nonproduction</t>
  </si>
  <si>
    <t>Goodwill and Intangible Asset Impairment</t>
  </si>
  <si>
    <t>Operating Costs and Operating Expenses Excluding Depreciation and Amortization</t>
  </si>
  <si>
    <t>Operating Income (Loss)</t>
  </si>
  <si>
    <t>Other Income</t>
  </si>
  <si>
    <t>Intangible Assets, Net (Excluding Goodwill)</t>
  </si>
  <si>
    <t>Franchised Units</t>
  </si>
  <si>
    <t>Subfranchise</t>
  </si>
  <si>
    <t>Corporate</t>
  </si>
  <si>
    <t>Income Tax: Schedule of Effective Income Tax Rate Reconciliation (Details) - USD ($)</t>
  </si>
  <si>
    <t>HK income tax rate</t>
  </si>
  <si>
    <t>16.50%</t>
  </si>
  <si>
    <t>Expected income tax expense/(credit) calculated at HK income tax rate</t>
  </si>
  <si>
    <t>Corporate expenses not deductible for tax pirposes</t>
  </si>
  <si>
    <t>Tax loss carryforwards</t>
  </si>
  <si>
    <t>Less valuation allowance</t>
  </si>
  <si>
    <t>Income Tax (Details) - USD ($)</t>
  </si>
  <si>
    <t>Effective Income Tax Rate, Continuing Operations</t>
  </si>
  <si>
    <t>Deferred Tax Assets, Operating Loss Carryforwards</t>
  </si>
  <si>
    <t>Income Tax: Schedule of Deferred Tax Assets and Liabilities (Details) - USD ($)</t>
  </si>
  <si>
    <t>Deferred Tax Assets, Other Comprehensive Loss</t>
  </si>
  <si>
    <t>Effective Income Tax Rate Reconciliation, Nondeductible Expense, Depreciation, Amount</t>
  </si>
  <si>
    <t>Operating Lease Commitments: Schedule of Future Minimum Rental Payments for Operating Leases (Details)</t>
  </si>
  <si>
    <t>Operating Leases, Future Minimum Payments Due</t>
  </si>
  <si>
    <t>Related Party Transactions: Schedule of Related Party Transactions (Details) - USD ($)</t>
  </si>
  <si>
    <t>Cheung Ming</t>
  </si>
  <si>
    <t>Fixed Assets Written Off and Impairment On Goodwill (Detail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4" r="B7" t="s">
        <v>13</v>
      </c>
    </row>
    <row r="8" spans="1:4">
      <c s="4" r="A8" t="s">
        <v>14</v>
      </c>
      <c s="5" r="B8" t="n">
        <v>1081091</v>
      </c>
    </row>
    <row r="9" spans="1:4">
      <c s="4" r="A9" t="s">
        <v>15</v>
      </c>
      <c s="4" r="B9" t="s">
        <v>16</v>
      </c>
    </row>
    <row r="10" spans="1:4">
      <c s="4" r="A10" t="s">
        <v>17</v>
      </c>
      <c s="4" r="B10" t="s">
        <v>18</v>
      </c>
    </row>
    <row r="11" spans="1:4">
      <c s="4" r="A11" t="s">
        <v>19</v>
      </c>
      <c s="4" r="B11" t="s">
        <v>20</v>
      </c>
    </row>
    <row r="12" spans="1:4">
      <c s="4" r="A12" t="s">
        <v>21</v>
      </c>
      <c s="4" r="B12" t="s">
        <v>22</v>
      </c>
    </row>
    <row r="13" spans="1:4">
      <c s="4" r="A13" t="s">
        <v>23</v>
      </c>
      <c s="4" r="B13" t="s">
        <v>22</v>
      </c>
    </row>
    <row r="14" spans="1:4">
      <c s="4" r="A14" t="s">
        <v>24</v>
      </c>
      <c s="5" r="B14" t="n">
        <v>2015</v>
      </c>
    </row>
    <row r="15" spans="1:4">
      <c s="4" r="A15" t="s">
        <v>25</v>
      </c>
      <c s="4" r="B15" t="s">
        <v>26</v>
      </c>
    </row>
    <row r="16" spans="1:4">
      <c s="4" r="A16" t="s">
        <v>27</v>
      </c>
      <c s="5" r="C16" t="n">
        <v>22233208</v>
      </c>
    </row>
    <row r="17" spans="1:4">
      <c s="4" r="A17" t="s">
        <v>28</v>
      </c>
      <c s="6" r="D1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28</v>
      </c>
      <c s="2" r="B1" t="s">
        <v>1</v>
      </c>
    </row>
    <row r="2" spans="1:2">
      <c s="2" r="B2" t="s">
        <v>2</v>
      </c>
    </row>
    <row r="3" spans="1:2">
      <c s="3" r="A3" t="s">
        <v>120</v>
      </c>
    </row>
    <row r="4" spans="1:2">
      <c s="4" r="A4" t="s">
        <v>128</v>
      </c>
      <c s="4" r="B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37</v>
      </c>
      <c s="2" r="B1" t="s">
        <v>1</v>
      </c>
    </row>
    <row r="2" spans="1:2">
      <c s="2" r="B2" t="s">
        <v>2</v>
      </c>
    </row>
    <row r="3" spans="1:2">
      <c s="3" r="A3" t="s">
        <v>120</v>
      </c>
    </row>
    <row r="4" spans="1:2">
      <c s="4" r="A4" t="s">
        <v>37</v>
      </c>
      <c s="4" r="B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1</v>
      </c>
      <c s="2" r="B1" t="s">
        <v>1</v>
      </c>
    </row>
    <row r="2" spans="1:2">
      <c s="2" r="B2" t="s">
        <v>2</v>
      </c>
    </row>
    <row r="3" spans="1:2">
      <c s="3" r="A3" t="s">
        <v>120</v>
      </c>
    </row>
    <row r="4" spans="1:2">
      <c s="4" r="A4" t="s">
        <v>131</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33</v>
      </c>
      <c s="2" r="B1" t="s">
        <v>1</v>
      </c>
    </row>
    <row r="2" spans="1:2">
      <c s="2" r="B2" t="s">
        <v>2</v>
      </c>
    </row>
    <row r="3" spans="1:2">
      <c s="3" r="A3" t="s">
        <v>120</v>
      </c>
    </row>
    <row r="4" spans="1:2">
      <c s="4" r="A4" t="s">
        <v>133</v>
      </c>
      <c s="4" r="B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35</v>
      </c>
      <c s="2" r="B1" t="s">
        <v>1</v>
      </c>
    </row>
    <row r="2" spans="1:2">
      <c s="2" r="B2" t="s">
        <v>2</v>
      </c>
    </row>
    <row r="3" spans="1:2">
      <c s="3" r="A3" t="s">
        <v>120</v>
      </c>
    </row>
    <row r="4" spans="1:2">
      <c s="4" r="A4" t="s">
        <v>135</v>
      </c>
      <c s="4" r="B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s="1" r="A1" t="s">
        <v>137</v>
      </c>
      <c s="2" r="B1" t="s">
        <v>1</v>
      </c>
    </row>
    <row r="2" spans="1:2">
      <c s="2" r="B2" t="s">
        <v>2</v>
      </c>
    </row>
    <row r="3" spans="1:2">
      <c s="3" r="A3" t="s">
        <v>120</v>
      </c>
    </row>
    <row r="4" spans="1:2">
      <c s="4" r="A4" t="s">
        <v>137</v>
      </c>
      <c s="4" r="B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39</v>
      </c>
      <c s="2" r="B1" t="s">
        <v>1</v>
      </c>
    </row>
    <row r="2" spans="1:2">
      <c s="2" r="B2" t="s">
        <v>2</v>
      </c>
    </row>
    <row r="3" spans="1:2">
      <c s="3" r="A3" t="s">
        <v>120</v>
      </c>
    </row>
    <row r="4" spans="1:2">
      <c s="4" r="A4" t="s">
        <v>139</v>
      </c>
      <c s="4" r="B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1</v>
      </c>
      <c s="2" r="B1" t="s">
        <v>1</v>
      </c>
    </row>
    <row r="2" spans="1:2">
      <c s="2" r="B2" t="s">
        <v>2</v>
      </c>
    </row>
    <row r="3" spans="1:2">
      <c s="3" r="A3" t="s">
        <v>120</v>
      </c>
    </row>
    <row r="4" spans="1:2">
      <c s="4" r="A4" t="s">
        <v>141</v>
      </c>
      <c s="4" r="B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v>
      </c>
    </row>
    <row r="3" spans="1:2">
      <c s="3" r="A3" t="s">
        <v>120</v>
      </c>
    </row>
    <row r="4" spans="1:2">
      <c s="4" r="A4" t="s">
        <v>143</v>
      </c>
      <c s="4" r="B4" t="s">
        <v>1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45</v>
      </c>
      <c s="2" r="B1" t="s">
        <v>1</v>
      </c>
    </row>
    <row r="2" spans="1:2">
      <c s="2" r="B2" t="s">
        <v>2</v>
      </c>
    </row>
    <row r="3" spans="1:2">
      <c s="3" r="A3" t="s">
        <v>120</v>
      </c>
    </row>
    <row r="4" spans="1:2">
      <c s="4" r="A4" t="s">
        <v>145</v>
      </c>
      <c s="4" r="B4" t="s">
        <v>1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9</v>
      </c>
      <c s="2" r="B1" t="s">
        <v>2</v>
      </c>
      <c s="2" r="C1" t="s">
        <v>30</v>
      </c>
    </row>
    <row r="2" spans="1:3">
      <c s="3" r="A2" t="s">
        <v>31</v>
      </c>
    </row>
    <row r="3" spans="1:3">
      <c s="4" r="A3" t="s">
        <v>32</v>
      </c>
      <c s="6" r="B3" t="n">
        <v>18696</v>
      </c>
      <c s="6" r="C3" t="n">
        <v>19837</v>
      </c>
    </row>
    <row r="4" spans="1:3">
      <c s="4" r="A4" t="s">
        <v>33</v>
      </c>
      <c s="5" r="C4" t="n">
        <v>7624</v>
      </c>
    </row>
    <row r="5" spans="1:3">
      <c s="4" r="A5" t="s">
        <v>34</v>
      </c>
      <c s="5" r="B5" t="n">
        <v>5248</v>
      </c>
      <c s="5" r="C5" t="n">
        <v>4706</v>
      </c>
    </row>
    <row r="6" spans="1:3">
      <c s="4" r="A6" t="s">
        <v>35</v>
      </c>
      <c s="5" r="B6" t="n">
        <v>23944</v>
      </c>
      <c s="5" r="C6" t="n">
        <v>32167</v>
      </c>
    </row>
    <row r="7" spans="1:3">
      <c s="4" r="A7" t="s">
        <v>36</v>
      </c>
      <c s="5" r="B7" t="n">
        <v>78120</v>
      </c>
      <c s="5" r="C7" t="n">
        <v>57691</v>
      </c>
    </row>
    <row r="8" spans="1:3">
      <c s="4" r="A8" t="s">
        <v>37</v>
      </c>
      <c s="5" r="B8" t="n">
        <v>116904</v>
      </c>
      <c s="5" r="C8" t="n">
        <v>135769</v>
      </c>
    </row>
    <row r="9" spans="1:3">
      <c s="4" r="A9" t="s">
        <v>38</v>
      </c>
      <c s="5" r="B9" t="n">
        <v>387549</v>
      </c>
      <c s="5" r="C9" t="n">
        <v>311291</v>
      </c>
    </row>
    <row r="10" spans="1:3">
      <c s="4" r="A10" t="s">
        <v>39</v>
      </c>
      <c s="5" r="C10" t="n">
        <v>1129</v>
      </c>
    </row>
    <row r="11" spans="1:3">
      <c s="4" r="A11" t="s">
        <v>40</v>
      </c>
      <c s="5" r="B11" t="n">
        <v>606517</v>
      </c>
      <c s="5" r="C11" t="n">
        <v>538047</v>
      </c>
    </row>
    <row r="12" spans="1:3">
      <c s="3" r="A12" t="s">
        <v>41</v>
      </c>
    </row>
    <row r="13" spans="1:3">
      <c s="4" r="A13" t="s">
        <v>42</v>
      </c>
      <c s="5" r="B13" t="n">
        <v>183318</v>
      </c>
      <c s="5" r="C13" t="n">
        <v>151149</v>
      </c>
    </row>
    <row r="14" spans="1:3">
      <c s="4" r="A14" t="s">
        <v>43</v>
      </c>
      <c s="5" r="B14" t="n">
        <v>5152</v>
      </c>
    </row>
    <row r="15" spans="1:3">
      <c s="4" r="A15" t="s">
        <v>44</v>
      </c>
      <c s="5" r="B15" t="n">
        <v>188470</v>
      </c>
      <c s="5" r="C15" t="n">
        <v>151149</v>
      </c>
    </row>
    <row r="16" spans="1:3">
      <c s="4" r="A16" t="s">
        <v>45</v>
      </c>
      <c s="5" r="B16" t="n">
        <v>124239</v>
      </c>
      <c s="5" r="C16" t="n">
        <v>509519</v>
      </c>
    </row>
    <row r="17" spans="1:3">
      <c s="4" r="A17" t="s">
        <v>46</v>
      </c>
      <c s="6" r="B17" t="n">
        <v>312709</v>
      </c>
      <c s="6" r="C17" t="n">
        <v>660668</v>
      </c>
    </row>
    <row r="18" spans="1:3">
      <c s="4" r="A18" t="s">
        <v>47</v>
      </c>
    </row>
    <row r="19" spans="1:3">
      <c s="3" r="A19" t="s">
        <v>48</v>
      </c>
    </row>
    <row r="20" spans="1:3">
      <c s="4" r="A20" t="s">
        <v>49</v>
      </c>
      <c s="6" r="B20" t="n">
        <v>22233</v>
      </c>
      <c s="6" r="C20" t="n">
        <v>14838</v>
      </c>
    </row>
    <row r="21" spans="1:3">
      <c s="4" r="A21" t="s">
        <v>50</v>
      </c>
      <c s="5" r="B21" t="n">
        <v>1179059</v>
      </c>
      <c s="5" r="C21" t="n">
        <v>446935</v>
      </c>
    </row>
    <row r="22" spans="1:3">
      <c s="4" r="A22" t="s">
        <v>51</v>
      </c>
      <c s="5" r="B22" t="n">
        <v>-907484</v>
      </c>
      <c s="5" r="C22" t="n">
        <v>-584394</v>
      </c>
    </row>
    <row r="23" spans="1:3">
      <c s="4" r="A23" t="s">
        <v>52</v>
      </c>
      <c s="5" r="B23" t="n">
        <v>293808</v>
      </c>
      <c s="5" r="C23" t="n">
        <v>-122621</v>
      </c>
    </row>
    <row r="24" spans="1:3">
      <c s="4" r="A24" t="s">
        <v>53</v>
      </c>
      <c s="6" r="B24" t="n">
        <v>606517</v>
      </c>
      <c s="6" r="C24" t="n">
        <v>538047</v>
      </c>
    </row>
    <row r="25" spans="1:3">
      <c s="3" r="A25" t="s">
        <v>54</v>
      </c>
    </row>
    <row r="26" spans="1:3">
      <c s="4" r="A26" t="s">
        <v>55</v>
      </c>
      <c s="7" r="B26" t="n">
        <v>0.001</v>
      </c>
      <c s="7" r="C26" t="n">
        <v>0.001</v>
      </c>
    </row>
    <row r="27" spans="1:3">
      <c s="4" r="A27" t="s">
        <v>56</v>
      </c>
      <c s="5" r="B27" t="n">
        <v>100000000</v>
      </c>
      <c s="5" r="C27" t="n">
        <v>100000000</v>
      </c>
    </row>
    <row r="28" spans="1:3">
      <c s="4" r="A28" t="s">
        <v>57</v>
      </c>
      <c s="5" r="B28" t="n">
        <v>22233208</v>
      </c>
      <c s="5" r="C28" t="n">
        <v>14838018</v>
      </c>
    </row>
    <row r="29" spans="1:3">
      <c s="4" r="A29" t="s">
        <v>58</v>
      </c>
      <c s="5" r="B29" t="n">
        <v>22233208</v>
      </c>
      <c s="5" r="C29" t="n">
        <v>1483801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9</v>
      </c>
      <c s="4" r="B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1</v>
      </c>
      <c s="2" r="B1" t="s">
        <v>1</v>
      </c>
    </row>
    <row r="2" spans="1:2">
      <c s="2" r="B2" t="s">
        <v>2</v>
      </c>
    </row>
    <row r="3" spans="1:2">
      <c s="3" r="A3" t="s">
        <v>148</v>
      </c>
    </row>
    <row r="4" spans="1:2">
      <c s="4" r="A4" t="s">
        <v>152</v>
      </c>
      <c s="4" r="B4" t="s">
        <v>1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54</v>
      </c>
      <c s="2" r="B1" t="s">
        <v>1</v>
      </c>
    </row>
    <row r="2" spans="1:2">
      <c s="2" r="B2" t="s">
        <v>2</v>
      </c>
    </row>
    <row r="3" spans="1:2">
      <c s="3" r="A3" t="s">
        <v>148</v>
      </c>
    </row>
    <row r="4" spans="1:2">
      <c s="4" r="A4" t="s">
        <v>155</v>
      </c>
      <c s="4" r="B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7</v>
      </c>
      <c s="2" r="B1" t="s">
        <v>1</v>
      </c>
    </row>
    <row r="2" spans="1:2">
      <c s="2" r="B2" t="s">
        <v>2</v>
      </c>
    </row>
    <row r="3" spans="1:2">
      <c s="3" r="A3" t="s">
        <v>148</v>
      </c>
    </row>
    <row r="4" spans="1:2">
      <c s="4" r="A4" t="s">
        <v>158</v>
      </c>
      <c s="4" r="B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v>
      </c>
    </row>
    <row r="3" spans="1:2">
      <c s="3" r="A3" t="s">
        <v>148</v>
      </c>
    </row>
    <row r="4" spans="1:2">
      <c s="4" r="A4" t="s">
        <v>161</v>
      </c>
      <c s="4" r="B4" t="s">
        <v>1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s="1" r="A1" t="s">
        <v>163</v>
      </c>
      <c s="2" r="B1" t="s">
        <v>1</v>
      </c>
    </row>
    <row r="2" spans="1:2">
      <c s="2" r="B2" t="s">
        <v>2</v>
      </c>
    </row>
    <row r="3" spans="1:2">
      <c s="3" r="A3" t="s">
        <v>148</v>
      </c>
    </row>
    <row r="4" spans="1:2">
      <c s="4" r="A4" t="s">
        <v>164</v>
      </c>
      <c s="4" r="B4" t="s">
        <v>1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66</v>
      </c>
      <c s="2" r="B1" t="s">
        <v>1</v>
      </c>
    </row>
    <row r="2" spans="1:2">
      <c s="2" r="B2" t="s">
        <v>2</v>
      </c>
    </row>
    <row r="3" spans="1:2">
      <c s="3" r="A3" t="s">
        <v>148</v>
      </c>
    </row>
    <row r="4" spans="1:2">
      <c s="4" r="A4" t="s">
        <v>167</v>
      </c>
      <c s="4" r="B4" t="s">
        <v>1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169</v>
      </c>
      <c s="2" r="B1" t="s">
        <v>1</v>
      </c>
    </row>
    <row r="2" spans="1:2">
      <c s="2" r="B2" t="s">
        <v>2</v>
      </c>
    </row>
    <row r="3" spans="1:2">
      <c s="3" r="A3" t="s">
        <v>148</v>
      </c>
    </row>
    <row r="4" spans="1:2">
      <c s="4" r="A4" t="s">
        <v>170</v>
      </c>
      <c s="4" r="B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2</v>
      </c>
      <c s="2" r="B1" t="s">
        <v>1</v>
      </c>
    </row>
    <row r="2" spans="1:2">
      <c s="2" r="B2" t="s">
        <v>2</v>
      </c>
    </row>
    <row r="3" spans="1:2">
      <c s="3" r="A3" t="s">
        <v>148</v>
      </c>
    </row>
    <row r="4" spans="1:2">
      <c s="4" r="A4" t="s">
        <v>173</v>
      </c>
      <c s="4" r="B4" t="s">
        <v>1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5</v>
      </c>
      <c s="2" r="B1" t="s">
        <v>1</v>
      </c>
    </row>
    <row r="2" spans="1:2">
      <c s="2" r="B2" t="s">
        <v>2</v>
      </c>
    </row>
    <row r="3" spans="1:2">
      <c s="3" r="A3" t="s">
        <v>148</v>
      </c>
    </row>
    <row r="4" spans="1:2">
      <c s="4" r="A4" t="s">
        <v>176</v>
      </c>
      <c s="4" r="B4" t="s">
        <v>1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s="1" r="A1" t="s">
        <v>59</v>
      </c>
      <c s="2" r="B1" t="s">
        <v>1</v>
      </c>
    </row>
    <row r="2" spans="1:3">
      <c s="2" r="B2" t="s">
        <v>2</v>
      </c>
      <c s="2" r="C2" t="s">
        <v>30</v>
      </c>
    </row>
    <row r="3" spans="1:3">
      <c s="3" r="A3" t="s">
        <v>60</v>
      </c>
    </row>
    <row r="4" spans="1:3">
      <c s="4" r="A4" t="s">
        <v>61</v>
      </c>
      <c s="6" r="B4" t="n">
        <v>773647</v>
      </c>
      <c s="6" r="C4" t="n">
        <v>760180</v>
      </c>
    </row>
    <row r="5" spans="1:3">
      <c s="4" r="A5" t="s">
        <v>62</v>
      </c>
      <c s="5" r="B5" t="n">
        <v>6087</v>
      </c>
      <c s="5" r="C5" t="n">
        <v>25666</v>
      </c>
    </row>
    <row r="6" spans="1:3">
      <c s="4" r="A6" t="s">
        <v>63</v>
      </c>
      <c s="5" r="B6" t="n">
        <v>779734</v>
      </c>
      <c s="5" r="C6" t="n">
        <v>785846</v>
      </c>
    </row>
    <row r="7" spans="1:3">
      <c s="3" r="A7" t="s">
        <v>64</v>
      </c>
    </row>
    <row r="8" spans="1:3">
      <c s="4" r="A8" t="s">
        <v>65</v>
      </c>
      <c s="5" r="B8" t="n">
        <v>189850</v>
      </c>
      <c s="5" r="C8" t="n">
        <v>172048</v>
      </c>
    </row>
    <row r="9" spans="1:3">
      <c s="4" r="A9" t="s">
        <v>66</v>
      </c>
      <c s="5" r="B9" t="n">
        <v>219884</v>
      </c>
      <c s="5" r="C9" t="n">
        <v>238431</v>
      </c>
    </row>
    <row r="10" spans="1:3">
      <c s="4" r="A10" t="s">
        <v>67</v>
      </c>
      <c s="5" r="B10" t="n">
        <v>273535</v>
      </c>
      <c s="5" r="C10" t="n">
        <v>280705</v>
      </c>
    </row>
    <row r="11" spans="1:3">
      <c s="4" r="A11" t="s">
        <v>68</v>
      </c>
      <c s="5" r="B11" t="n">
        <v>342625</v>
      </c>
      <c s="5" r="C11" t="n">
        <v>255652</v>
      </c>
    </row>
    <row r="12" spans="1:3">
      <c s="4" r="A12" t="s">
        <v>69</v>
      </c>
      <c s="5" r="B12" t="n">
        <v>30254</v>
      </c>
    </row>
    <row r="13" spans="1:3">
      <c s="4" r="A13" t="s">
        <v>70</v>
      </c>
      <c s="5" r="B13" t="n">
        <v>54244</v>
      </c>
    </row>
    <row r="14" spans="1:3">
      <c s="4" r="A14" t="s">
        <v>71</v>
      </c>
      <c s="5" r="B14" t="n">
        <v>-7568</v>
      </c>
      <c s="5" r="C14" t="n">
        <v>-5601</v>
      </c>
    </row>
    <row r="15" spans="1:3">
      <c s="4" r="A15" t="s">
        <v>72</v>
      </c>
      <c s="5" r="B15" t="n">
        <v>1102824</v>
      </c>
      <c s="5" r="C15" t="n">
        <v>941235</v>
      </c>
    </row>
    <row r="16" spans="1:3">
      <c s="4" r="A16" t="s">
        <v>73</v>
      </c>
      <c s="5" r="B16" t="n">
        <v>-323090</v>
      </c>
      <c s="5" r="C16" t="n">
        <v>-155389</v>
      </c>
    </row>
    <row r="17" spans="1:3">
      <c s="4" r="A17" t="s">
        <v>74</v>
      </c>
      <c s="5" r="B17" t="n">
        <v>0</v>
      </c>
      <c s="5" r="C17" t="n">
        <v>0</v>
      </c>
    </row>
    <row r="18" spans="1:3">
      <c s="4" r="A18" t="s">
        <v>75</v>
      </c>
      <c s="6" r="B18" t="n">
        <v>-323090</v>
      </c>
      <c s="6" r="C18" t="n">
        <v>-155389</v>
      </c>
    </row>
    <row r="19" spans="1:3">
      <c s="4" r="A19" t="s">
        <v>76</v>
      </c>
      <c s="8" r="B19" t="n">
        <v>-0.02</v>
      </c>
      <c s="8" r="C19" t="n">
        <v>-0.01</v>
      </c>
    </row>
    <row r="20" spans="1:3">
      <c s="4" r="A20" t="s">
        <v>77</v>
      </c>
      <c s="5" r="B20" t="n">
        <v>19619566</v>
      </c>
      <c s="5" r="C20" t="n">
        <v>1483801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8</v>
      </c>
      <c s="2" r="B1" t="s">
        <v>1</v>
      </c>
    </row>
    <row r="2" spans="1:2">
      <c s="2" r="B2" t="s">
        <v>2</v>
      </c>
    </row>
    <row r="3" spans="1:2">
      <c s="3" r="A3" t="s">
        <v>148</v>
      </c>
    </row>
    <row r="4" spans="1:2">
      <c s="4" r="A4" t="s">
        <v>179</v>
      </c>
      <c s="4" r="B4" t="s">
        <v>1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1</v>
      </c>
      <c s="2" r="B1" t="s">
        <v>1</v>
      </c>
    </row>
    <row r="2" spans="1:2">
      <c s="2" r="B2" t="s">
        <v>2</v>
      </c>
    </row>
    <row r="3" spans="1:2">
      <c s="3" r="A3" t="s">
        <v>148</v>
      </c>
    </row>
    <row r="4" spans="1:2">
      <c s="4" r="A4" t="s">
        <v>182</v>
      </c>
      <c s="4" r="B4" t="s">
        <v>1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84</v>
      </c>
      <c s="2" r="B1" t="s">
        <v>1</v>
      </c>
    </row>
    <row r="2" spans="1:2">
      <c s="2" r="B2" t="s">
        <v>2</v>
      </c>
    </row>
    <row r="3" spans="1:2">
      <c s="3" r="A3" t="s">
        <v>148</v>
      </c>
    </row>
    <row r="4" spans="1:2">
      <c s="4" r="A4" t="s">
        <v>185</v>
      </c>
      <c s="4" r="B4" t="s">
        <v>1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7</v>
      </c>
      <c s="2" r="B1" t="s">
        <v>1</v>
      </c>
    </row>
    <row r="2" spans="1:2">
      <c s="2" r="B2" t="s">
        <v>2</v>
      </c>
    </row>
    <row r="3" spans="1:2">
      <c s="3" r="A3" t="s">
        <v>148</v>
      </c>
    </row>
    <row r="4" spans="1:2">
      <c s="4" r="A4" t="s">
        <v>188</v>
      </c>
      <c s="4" r="B4" t="s">
        <v>1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0</v>
      </c>
      <c s="2" r="B1" t="s">
        <v>1</v>
      </c>
    </row>
    <row r="2" spans="1:2">
      <c s="2" r="B2" t="s">
        <v>2</v>
      </c>
    </row>
    <row r="3" spans="1:2">
      <c s="3" r="A3" t="s">
        <v>148</v>
      </c>
    </row>
    <row r="4" spans="1:2">
      <c s="4" r="A4" t="s">
        <v>191</v>
      </c>
      <c s="4" r="B4" t="s">
        <v>1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3</v>
      </c>
      <c s="2" r="B1" t="s">
        <v>1</v>
      </c>
    </row>
    <row r="2" spans="1:2">
      <c s="2" r="B2" t="s">
        <v>2</v>
      </c>
    </row>
    <row r="3" spans="1:2">
      <c s="3" r="A3" t="s">
        <v>148</v>
      </c>
    </row>
    <row r="4" spans="1:2">
      <c s="4" r="A4" t="s">
        <v>194</v>
      </c>
      <c s="4" r="B4" t="s">
        <v>1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6</v>
      </c>
      <c s="2" r="B1" t="s">
        <v>1</v>
      </c>
    </row>
    <row r="2" spans="1:2">
      <c s="2" r="B2" t="s">
        <v>2</v>
      </c>
    </row>
    <row r="3" spans="1:2">
      <c s="3" r="A3" t="s">
        <v>148</v>
      </c>
    </row>
    <row r="4" spans="1:2">
      <c s="4" r="A4" t="s">
        <v>197</v>
      </c>
      <c s="4" r="B4" t="s">
        <v>1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48</v>
      </c>
    </row>
    <row r="4" spans="1:2">
      <c s="4" r="A4" t="s">
        <v>200</v>
      </c>
      <c s="4" r="B4" t="s">
        <v>2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48</v>
      </c>
    </row>
    <row r="4" spans="1:2">
      <c s="4" r="A4" t="s">
        <v>203</v>
      </c>
      <c s="4" r="B4" t="s">
        <v>2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5</v>
      </c>
      <c s="2" r="B1" t="s">
        <v>1</v>
      </c>
    </row>
    <row r="2" spans="1:2">
      <c s="2" r="B2" t="s">
        <v>2</v>
      </c>
    </row>
    <row r="3" spans="1:2">
      <c s="3" r="A3" t="s">
        <v>206</v>
      </c>
    </row>
    <row r="4" spans="1:2">
      <c s="4" r="A4" t="s">
        <v>207</v>
      </c>
      <c s="4" r="B4" t="s">
        <v>2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7"/>
    <col customWidth="1" max="2" min="2" width="11"/>
    <col customWidth="1" max="3" min="3" width="13"/>
    <col customWidth="1" max="4" min="4" width="27"/>
    <col customWidth="1" max="5" min="5" width="20"/>
    <col customWidth="1" max="6" min="6" width="25"/>
  </cols>
  <sheetData>
    <row r="1" spans="1:6">
      <c s="1" r="A1" t="s">
        <v>78</v>
      </c>
      <c s="2" r="B1" t="s">
        <v>79</v>
      </c>
      <c s="2" r="C1" t="s">
        <v>49</v>
      </c>
      <c s="2" r="D1" t="s">
        <v>50</v>
      </c>
      <c s="2" r="E1" t="s">
        <v>51</v>
      </c>
      <c s="2" r="F1" t="s">
        <v>80</v>
      </c>
    </row>
    <row r="2" spans="1:6">
      <c s="4" r="A2" t="s">
        <v>81</v>
      </c>
      <c s="6" r="C2" t="n">
        <v>14838</v>
      </c>
      <c s="6" r="D2" t="n">
        <v>446935</v>
      </c>
      <c s="6" r="E2" t="n">
        <v>-429005</v>
      </c>
      <c s="6" r="F2" t="n">
        <v>32768</v>
      </c>
    </row>
    <row r="3" spans="1:6">
      <c s="4" r="A3" t="s">
        <v>82</v>
      </c>
      <c s="5" r="C3" t="n">
        <v>14838018</v>
      </c>
    </row>
    <row r="4" spans="1:6">
      <c s="4" r="A4" t="s">
        <v>75</v>
      </c>
      <c s="6" r="B4" t="n">
        <v>-155389</v>
      </c>
      <c s="5" r="E4" t="n">
        <v>-155389</v>
      </c>
      <c s="5" r="F4" t="n">
        <v>-155389</v>
      </c>
    </row>
    <row r="5" spans="1:6">
      <c s="4" r="A5" t="s">
        <v>83</v>
      </c>
      <c s="5" r="B5" t="n">
        <v>-122621</v>
      </c>
      <c s="6" r="C5" t="n">
        <v>14838</v>
      </c>
      <c s="5" r="D5" t="n">
        <v>446935</v>
      </c>
      <c s="5" r="E5" t="n">
        <v>-584394</v>
      </c>
      <c s="5" r="F5" t="n">
        <v>-122621</v>
      </c>
    </row>
    <row r="6" spans="1:6">
      <c s="4" r="A6" t="s">
        <v>84</v>
      </c>
      <c s="5" r="C6" t="n">
        <v>14838018</v>
      </c>
    </row>
    <row r="7" spans="1:6">
      <c s="4" r="A7" t="s">
        <v>85</v>
      </c>
      <c s="5" r="B7" t="n">
        <v>509519</v>
      </c>
      <c s="6" r="C7" t="n">
        <v>5095</v>
      </c>
      <c s="5" r="D7" t="n">
        <v>504424</v>
      </c>
      <c s="5" r="F7" t="n">
        <v>509519</v>
      </c>
    </row>
    <row r="8" spans="1:6">
      <c s="4" r="A8" t="s">
        <v>86</v>
      </c>
      <c s="5" r="C8" t="n">
        <v>5095190</v>
      </c>
    </row>
    <row r="9" spans="1:6">
      <c s="4" r="A9" t="s">
        <v>87</v>
      </c>
      <c s="5" r="B9" t="n">
        <v>230000</v>
      </c>
      <c s="6" r="C9" t="n">
        <v>2300</v>
      </c>
      <c s="5" r="D9" t="n">
        <v>227700</v>
      </c>
      <c s="5" r="F9" t="n">
        <v>230000</v>
      </c>
    </row>
    <row r="10" spans="1:6">
      <c s="4" r="A10" t="s">
        <v>88</v>
      </c>
      <c s="5" r="C10" t="n">
        <v>2300000</v>
      </c>
    </row>
    <row r="11" spans="1:6">
      <c s="4" r="A11" t="s">
        <v>75</v>
      </c>
      <c s="5" r="B11" t="n">
        <v>-323090</v>
      </c>
      <c s="5" r="E11" t="n">
        <v>-323090</v>
      </c>
      <c s="5" r="F11" t="n">
        <v>-323090</v>
      </c>
    </row>
    <row r="12" spans="1:6">
      <c s="4" r="A12" t="s">
        <v>89</v>
      </c>
      <c s="6" r="B12" t="n">
        <v>293808</v>
      </c>
      <c s="6" r="C12" t="n">
        <v>22233</v>
      </c>
      <c s="6" r="D12" t="n">
        <v>1179059</v>
      </c>
      <c s="6" r="E12" t="n">
        <v>-907484</v>
      </c>
      <c s="6" r="F12" t="n">
        <v>293808</v>
      </c>
    </row>
    <row r="13" spans="1:6">
      <c s="4" r="A13" t="s">
        <v>90</v>
      </c>
      <c s="5" r="C13" t="n">
        <v>2223320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9</v>
      </c>
      <c s="2" r="B1" t="s">
        <v>1</v>
      </c>
    </row>
    <row r="2" spans="1:2">
      <c s="2" r="B2" t="s">
        <v>2</v>
      </c>
    </row>
    <row r="3" spans="1:2">
      <c s="3" r="A3" t="s">
        <v>206</v>
      </c>
    </row>
    <row r="4" spans="1:2">
      <c s="4" r="A4" t="s">
        <v>210</v>
      </c>
      <c s="4" r="B4" t="s">
        <v>2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206</v>
      </c>
    </row>
    <row r="4" spans="1:2">
      <c s="4" r="A4" t="s">
        <v>213</v>
      </c>
      <c s="4" r="B4" t="s">
        <v>21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206</v>
      </c>
    </row>
    <row r="4" spans="1:2">
      <c s="4" r="A4" t="s">
        <v>216</v>
      </c>
      <c s="4" r="B4" t="s">
        <v>2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206</v>
      </c>
    </row>
    <row r="4" spans="1:2">
      <c s="4" r="A4" t="s">
        <v>219</v>
      </c>
      <c s="4" r="B4" t="s">
        <v>2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21</v>
      </c>
      <c s="2" r="B1" t="s">
        <v>1</v>
      </c>
    </row>
    <row r="2" spans="1:2">
      <c s="2" r="B2" t="s">
        <v>2</v>
      </c>
    </row>
    <row r="3" spans="1:2">
      <c s="3" r="A3" t="s">
        <v>206</v>
      </c>
    </row>
    <row r="4" spans="1:2">
      <c s="4" r="A4" t="s">
        <v>222</v>
      </c>
      <c s="4" r="B4" t="s">
        <v>2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4</v>
      </c>
      <c s="2" r="B1" t="s">
        <v>1</v>
      </c>
    </row>
    <row r="2" spans="1:2">
      <c s="2" r="B2" t="s">
        <v>2</v>
      </c>
    </row>
    <row r="3" spans="1:2">
      <c s="3" r="A3" t="s">
        <v>206</v>
      </c>
    </row>
    <row r="4" spans="1:2">
      <c s="4" r="A4" t="s">
        <v>225</v>
      </c>
      <c s="4" r="B4" t="s">
        <v>2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3" r="A3" t="s">
        <v>206</v>
      </c>
    </row>
    <row r="4" spans="1:2">
      <c s="4" r="A4" t="s">
        <v>228</v>
      </c>
      <c s="4" r="B4" t="s">
        <v>2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0</v>
      </c>
      <c s="2" r="B1" t="s">
        <v>1</v>
      </c>
    </row>
    <row r="2" spans="1:2">
      <c s="2" r="B2" t="s">
        <v>2</v>
      </c>
    </row>
    <row r="3" spans="1:2">
      <c s="3" r="A3" t="s">
        <v>206</v>
      </c>
    </row>
    <row r="4" spans="1:2">
      <c s="4" r="A4" t="s">
        <v>231</v>
      </c>
      <c s="4" r="B4" t="s">
        <v>2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33</v>
      </c>
      <c s="2" r="B1" t="s">
        <v>1</v>
      </c>
    </row>
    <row r="2" spans="1:2">
      <c s="2" r="B2" t="s">
        <v>2</v>
      </c>
    </row>
    <row r="3" spans="1:2">
      <c s="3" r="A3" t="s">
        <v>206</v>
      </c>
    </row>
    <row r="4" spans="1:2">
      <c s="4" r="A4" t="s">
        <v>234</v>
      </c>
      <c s="4" r="B4" t="s">
        <v>2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65"/>
  </cols>
  <sheetData>
    <row r="1" spans="1:2">
      <c s="1" r="A1" t="s">
        <v>236</v>
      </c>
      <c s="2" r="B1" t="s">
        <v>1</v>
      </c>
    </row>
    <row r="2" spans="1:2">
      <c s="2" r="B2" t="s">
        <v>2</v>
      </c>
    </row>
    <row r="3" spans="1:2">
      <c s="3" r="A3" t="s">
        <v>206</v>
      </c>
    </row>
    <row r="4" spans="1:2">
      <c s="4" r="A4" t="s">
        <v>237</v>
      </c>
      <c s="4" r="B4" t="s">
        <v>2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91</v>
      </c>
      <c s="2" r="B1" t="s">
        <v>1</v>
      </c>
    </row>
    <row r="2" spans="1:3">
      <c s="2" r="B2" t="s">
        <v>2</v>
      </c>
      <c s="2" r="C2" t="s">
        <v>30</v>
      </c>
    </row>
    <row r="3" spans="1:3">
      <c s="3" r="A3" t="s">
        <v>92</v>
      </c>
    </row>
    <row r="4" spans="1:3">
      <c s="4" r="A4" t="s">
        <v>75</v>
      </c>
      <c s="6" r="B4" t="n">
        <v>-323090</v>
      </c>
      <c s="6" r="C4" t="n">
        <v>-155389</v>
      </c>
    </row>
    <row r="5" spans="1:3">
      <c s="3" r="A5" t="s">
        <v>93</v>
      </c>
    </row>
    <row r="6" spans="1:3">
      <c s="4" r="A6" t="s">
        <v>94</v>
      </c>
      <c s="5" r="B6" t="n">
        <v>27706</v>
      </c>
      <c s="5" r="C6" t="n">
        <v>32724</v>
      </c>
    </row>
    <row r="7" spans="1:3">
      <c s="4" r="A7" t="s">
        <v>69</v>
      </c>
      <c s="5" r="B7" t="n">
        <v>30254</v>
      </c>
    </row>
    <row r="8" spans="1:3">
      <c s="4" r="A8" t="s">
        <v>70</v>
      </c>
      <c s="5" r="B8" t="n">
        <v>54244</v>
      </c>
    </row>
    <row r="9" spans="1:3">
      <c s="3" r="A9" t="s">
        <v>95</v>
      </c>
    </row>
    <row r="10" spans="1:3">
      <c s="4" r="A10" t="s">
        <v>96</v>
      </c>
      <c s="5" r="B10" t="n">
        <v>7626</v>
      </c>
      <c s="5" r="C10" t="n">
        <v>-7624</v>
      </c>
    </row>
    <row r="11" spans="1:3">
      <c s="4" r="A11" t="s">
        <v>97</v>
      </c>
      <c s="5" r="B11" t="n">
        <v>2051</v>
      </c>
      <c s="5" r="C11" t="n">
        <v>1304</v>
      </c>
    </row>
    <row r="12" spans="1:3">
      <c s="4" r="A12" t="s">
        <v>98</v>
      </c>
      <c s="5" r="C12" t="n">
        <v>52120</v>
      </c>
    </row>
    <row r="13" spans="1:3">
      <c s="4" r="A13" t="s">
        <v>99</v>
      </c>
      <c s="5" r="B13" t="n">
        <v>49732</v>
      </c>
      <c s="5" r="C13" t="n">
        <v>-543</v>
      </c>
    </row>
    <row r="14" spans="1:3">
      <c s="4" r="A14" t="s">
        <v>100</v>
      </c>
      <c s="5" r="B14" t="n">
        <v>17237</v>
      </c>
      <c s="5" r="C14" t="n">
        <v>4121</v>
      </c>
    </row>
    <row r="15" spans="1:3">
      <c s="4" r="A15" t="s">
        <v>101</v>
      </c>
      <c s="5" r="B15" t="n">
        <v>1130</v>
      </c>
      <c s="5" r="C15" t="n">
        <v>3622</v>
      </c>
    </row>
    <row r="16" spans="1:3">
      <c s="4" r="A16" t="s">
        <v>102</v>
      </c>
      <c s="5" r="B16" t="n">
        <v>124155</v>
      </c>
      <c s="5" r="C16" t="n">
        <v>66797</v>
      </c>
    </row>
    <row r="17" spans="1:3">
      <c s="4" r="A17" t="s">
        <v>103</v>
      </c>
      <c s="5" r="B17" t="n">
        <v>-8955</v>
      </c>
      <c s="5" r="C17" t="n">
        <v>-2868</v>
      </c>
    </row>
    <row r="18" spans="1:3">
      <c s="3" r="A18" t="s">
        <v>104</v>
      </c>
    </row>
    <row r="19" spans="1:3">
      <c s="4" r="A19" t="s">
        <v>105</v>
      </c>
      <c s="5" r="B19" t="n">
        <v>-1675</v>
      </c>
    </row>
    <row r="20" spans="1:3">
      <c s="4" r="A20" t="s">
        <v>106</v>
      </c>
      <c s="5" r="B20" t="n">
        <v>4077</v>
      </c>
    </row>
    <row r="21" spans="1:3">
      <c s="4" r="A21" t="s">
        <v>107</v>
      </c>
      <c s="5" r="B21" t="n">
        <v>2402</v>
      </c>
      <c s="5" r="C21" t="n">
        <v>0</v>
      </c>
    </row>
    <row r="22" spans="1:3">
      <c s="4" r="A22" t="s">
        <v>108</v>
      </c>
      <c s="5" r="B22" t="n">
        <v>260</v>
      </c>
    </row>
    <row r="23" spans="1:3">
      <c s="4" r="A23" t="s">
        <v>109</v>
      </c>
      <c s="5" r="B23" t="n">
        <v>-6293</v>
      </c>
      <c s="5" r="C23" t="n">
        <v>-2868</v>
      </c>
    </row>
    <row r="24" spans="1:3">
      <c s="4" r="A24" t="s">
        <v>110</v>
      </c>
      <c s="5" r="B24" t="n">
        <v>19837</v>
      </c>
      <c s="5" r="C24" t="n">
        <v>22705</v>
      </c>
    </row>
    <row r="25" spans="1:3">
      <c s="4" r="A25" t="s">
        <v>111</v>
      </c>
      <c s="5" r="B25" t="n">
        <v>18696</v>
      </c>
      <c s="5" r="C25" t="n">
        <v>19837</v>
      </c>
    </row>
    <row r="26" spans="1:3">
      <c s="4" r="A26" t="s">
        <v>43</v>
      </c>
      <c s="5" r="B26" t="n">
        <v>-5152</v>
      </c>
    </row>
    <row r="27" spans="1:3">
      <c s="4" r="A27" t="s">
        <v>112</v>
      </c>
      <c s="5" r="B27" t="n">
        <v>13544</v>
      </c>
      <c s="6" r="C27" t="n">
        <v>19837</v>
      </c>
    </row>
    <row r="28" spans="1:3">
      <c s="3" r="A28" t="s">
        <v>113</v>
      </c>
    </row>
    <row r="29" spans="1:3">
      <c s="4" r="A29" t="s">
        <v>114</v>
      </c>
      <c s="5" r="B29" t="n">
        <v>230000</v>
      </c>
    </row>
    <row r="30" spans="1:3">
      <c s="4" r="A30" t="s">
        <v>115</v>
      </c>
      <c s="5" r="B30" t="n">
        <v>110190</v>
      </c>
    </row>
    <row r="31" spans="1:3">
      <c s="4" r="A31" t="s">
        <v>116</v>
      </c>
      <c s="5" r="B31" t="n">
        <v>-14895</v>
      </c>
    </row>
    <row r="32" spans="1:3">
      <c s="4" r="A32" t="s">
        <v>117</v>
      </c>
      <c s="5" r="B32" t="n">
        <v>95295</v>
      </c>
    </row>
    <row r="33" spans="1:3">
      <c s="4" r="A33" t="s">
        <v>87</v>
      </c>
      <c s="5" r="B33" t="n">
        <v>-230000</v>
      </c>
    </row>
    <row r="34" spans="1:3">
      <c s="4" r="A34" t="s">
        <v>118</v>
      </c>
      <c s="5" r="B34" t="n">
        <v>130628</v>
      </c>
    </row>
    <row r="35" spans="1:3">
      <c s="4" r="A35" t="s">
        <v>85</v>
      </c>
      <c s="6" r="B35" t="n">
        <v>5095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39</v>
      </c>
      <c s="2" r="B1" t="s">
        <v>1</v>
      </c>
    </row>
    <row r="2" spans="1:2">
      <c s="2" r="B2" t="s">
        <v>2</v>
      </c>
    </row>
    <row r="3" spans="1:2">
      <c s="3" r="A3" t="s">
        <v>206</v>
      </c>
    </row>
    <row r="4" spans="1:2">
      <c s="4" r="A4" t="s">
        <v>240</v>
      </c>
      <c s="4" r="B4" t="s">
        <v>2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2</v>
      </c>
      <c s="2" r="B1" t="s">
        <v>2</v>
      </c>
      <c s="2" r="C1" t="s">
        <v>30</v>
      </c>
    </row>
    <row r="2" spans="1:3">
      <c s="4" r="A2" t="s">
        <v>243</v>
      </c>
    </row>
    <row r="3" spans="1:3">
      <c s="4" r="A3" t="s">
        <v>244</v>
      </c>
      <c s="9" r="B3" t="n">
        <v>7.7536</v>
      </c>
      <c s="9" r="C3" t="n">
        <v>7.7567</v>
      </c>
    </row>
    <row r="4" spans="1:3">
      <c s="4" r="A4" t="s">
        <v>245</v>
      </c>
    </row>
    <row r="5" spans="1:3">
      <c s="4" r="A5" t="s">
        <v>244</v>
      </c>
      <c s="9" r="B5" t="n">
        <v>7.7551</v>
      </c>
      <c s="9" r="C5" t="n">
        <v>7.75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21"/>
  </cols>
  <sheetData>
    <row r="1" spans="1:2">
      <c s="1" r="A1" t="s">
        <v>246</v>
      </c>
      <c s="2" r="B1" t="s">
        <v>1</v>
      </c>
    </row>
    <row r="2" spans="1:2">
      <c s="2" r="B2" t="s">
        <v>247</v>
      </c>
    </row>
    <row r="3" spans="1:2">
      <c s="3" r="A3" t="s">
        <v>248</v>
      </c>
    </row>
    <row r="4" spans="1:2">
      <c s="4" r="A4" t="s">
        <v>70</v>
      </c>
      <c s="6" r="B4" t="n">
        <v>542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249</v>
      </c>
      <c s="2" r="B1" t="s">
        <v>1</v>
      </c>
    </row>
    <row r="2" spans="1:2">
      <c s="2" r="B2" t="s">
        <v>247</v>
      </c>
    </row>
    <row r="3" spans="1:2">
      <c s="3" r="A3" t="s">
        <v>248</v>
      </c>
    </row>
    <row r="4" spans="1:2">
      <c s="4" r="A4" t="s">
        <v>69</v>
      </c>
      <c s="6" r="B4" t="n">
        <v>3025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0</v>
      </c>
      <c s="2" r="B1" t="s">
        <v>2</v>
      </c>
      <c s="2" r="C1" t="s">
        <v>30</v>
      </c>
    </row>
    <row r="2" spans="1:3">
      <c s="3" r="A2" t="s">
        <v>248</v>
      </c>
    </row>
    <row r="3" spans="1:3">
      <c s="4" r="A3" t="s">
        <v>251</v>
      </c>
      <c s="6" r="B3" t="n">
        <v>24454</v>
      </c>
      <c s="6" r="C3" t="n">
        <v>27969</v>
      </c>
    </row>
    <row r="4" spans="1:3">
      <c s="4" r="A4" t="s">
        <v>252</v>
      </c>
      <c s="5" r="B4" t="n">
        <v>78886</v>
      </c>
      <c s="5" r="C4" t="n">
        <v>80107</v>
      </c>
    </row>
    <row r="5" spans="1:3">
      <c s="4" r="A5" t="s">
        <v>253</v>
      </c>
      <c s="5" r="B5" t="n">
        <v>79978</v>
      </c>
      <c s="5" r="C5" t="n">
        <v>43073</v>
      </c>
    </row>
    <row r="6" spans="1:3">
      <c s="4" r="A6" t="s">
        <v>42</v>
      </c>
      <c s="6" r="B6" t="n">
        <v>183318</v>
      </c>
      <c s="6" r="C6" t="n">
        <v>1511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30</v>
      </c>
    </row>
    <row r="2" spans="1:3">
      <c s="3" r="A2" t="s">
        <v>248</v>
      </c>
    </row>
    <row r="3" spans="1:3">
      <c s="4" r="A3" t="s">
        <v>255</v>
      </c>
      <c s="6" r="B3" t="n">
        <v>77393</v>
      </c>
      <c s="6" r="C3" t="n">
        <v>76644</v>
      </c>
    </row>
    <row r="4" spans="1:3">
      <c s="4" r="A4" t="s">
        <v>256</v>
      </c>
      <c s="5" r="B4" t="n">
        <v>84989</v>
      </c>
      <c s="5" r="C4" t="n">
        <v>113150</v>
      </c>
    </row>
    <row r="5" spans="1:3">
      <c s="4" r="A5" t="s">
        <v>257</v>
      </c>
      <c s="5" r="C5" t="n">
        <v>14703</v>
      </c>
    </row>
    <row r="6" spans="1:3">
      <c s="4" r="A6" t="s">
        <v>258</v>
      </c>
      <c s="5" r="B6" t="n">
        <v>162382</v>
      </c>
      <c s="5" r="C6" t="n">
        <v>204497</v>
      </c>
    </row>
    <row r="7" spans="1:3">
      <c s="4" r="A7" t="s">
        <v>259</v>
      </c>
      <c s="5" r="B7" t="n">
        <v>-84262</v>
      </c>
      <c s="5" r="C7" t="n">
        <v>-146806</v>
      </c>
    </row>
    <row r="8" spans="1:3">
      <c s="4" r="A8" t="s">
        <v>36</v>
      </c>
      <c s="6" r="B8" t="n">
        <v>78120</v>
      </c>
      <c s="6" r="C8" t="n">
        <v>576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s="1" r="A1" t="s">
        <v>260</v>
      </c>
      <c s="2" r="B1" t="s">
        <v>1</v>
      </c>
    </row>
    <row r="2" spans="1:3">
      <c s="2" r="B2" t="s">
        <v>2</v>
      </c>
      <c s="2" r="C2" t="s">
        <v>30</v>
      </c>
    </row>
    <row r="3" spans="1:3">
      <c s="3" r="A3" t="s">
        <v>248</v>
      </c>
    </row>
    <row r="4" spans="1:3">
      <c s="4" r="A4" t="s">
        <v>94</v>
      </c>
      <c s="6" r="B4" t="n">
        <v>27706</v>
      </c>
      <c s="6" r="C4" t="n">
        <v>32724</v>
      </c>
    </row>
    <row r="5" spans="1:3">
      <c s="4" r="A5" t="s">
        <v>69</v>
      </c>
      <c s="6" r="B5" t="n">
        <v>3025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61</v>
      </c>
      <c s="2" r="B1" t="s">
        <v>2</v>
      </c>
      <c s="2" r="C1" t="s">
        <v>30</v>
      </c>
    </row>
    <row r="2" spans="1:3">
      <c s="3" r="A2" t="s">
        <v>248</v>
      </c>
    </row>
    <row r="3" spans="1:3">
      <c s="4" r="A3" t="s">
        <v>262</v>
      </c>
      <c s="6" r="B3" t="n">
        <v>104781</v>
      </c>
      <c s="6" r="C3" t="n">
        <v>120839</v>
      </c>
    </row>
    <row r="4" spans="1:3">
      <c s="4" r="A4" t="s">
        <v>263</v>
      </c>
      <c s="5" r="B4" t="n">
        <v>11246</v>
      </c>
      <c s="5" r="C4" t="n">
        <v>11087</v>
      </c>
    </row>
    <row r="5" spans="1:3">
      <c s="4" r="A5" t="s">
        <v>264</v>
      </c>
      <c s="5" r="B5" t="n">
        <v>258</v>
      </c>
    </row>
    <row r="6" spans="1:3">
      <c s="4" r="A6" t="s">
        <v>265</v>
      </c>
      <c s="5" r="B6" t="n">
        <v>619</v>
      </c>
      <c s="5" r="C6" t="n">
        <v>3843</v>
      </c>
    </row>
    <row r="7" spans="1:3">
      <c s="4" r="A7" t="s">
        <v>37</v>
      </c>
      <c s="6" r="B7" t="n">
        <v>116904</v>
      </c>
      <c s="6" r="C7" t="n">
        <v>1357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66</v>
      </c>
      <c s="2" r="B1" t="s">
        <v>1</v>
      </c>
    </row>
    <row r="2" spans="1:3">
      <c s="2" r="B2" t="s">
        <v>2</v>
      </c>
      <c s="2" r="C2" t="s">
        <v>30</v>
      </c>
    </row>
    <row r="3" spans="1:3">
      <c s="3" r="A3" t="s">
        <v>248</v>
      </c>
    </row>
    <row r="4" spans="1:3">
      <c s="4" r="A4" t="s">
        <v>65</v>
      </c>
      <c s="6" r="B4" t="n">
        <v>189850</v>
      </c>
      <c s="6" r="C4" t="n">
        <v>172048</v>
      </c>
    </row>
    <row r="5" spans="1:3">
      <c s="4" r="A5" t="s">
        <v>66</v>
      </c>
      <c s="5" r="B5" t="n">
        <v>219884</v>
      </c>
      <c s="5" r="C5" t="n">
        <v>238431</v>
      </c>
    </row>
    <row r="6" spans="1:3">
      <c s="4" r="A6" t="s">
        <v>267</v>
      </c>
      <c s="5" r="B6" t="n">
        <v>331573</v>
      </c>
      <c s="5" r="C6" t="n">
        <v>280705</v>
      </c>
    </row>
    <row r="7" spans="1:3">
      <c s="4" r="A7" t="s">
        <v>268</v>
      </c>
      <c s="5" r="B7" t="n">
        <v>36713</v>
      </c>
      <c s="5" r="C7" t="n">
        <v>42491</v>
      </c>
    </row>
    <row r="8" spans="1:3">
      <c s="4" r="A8" t="s">
        <v>94</v>
      </c>
      <c s="5" r="B8" t="n">
        <v>27706</v>
      </c>
      <c s="5" r="C8" t="n">
        <v>32724</v>
      </c>
    </row>
    <row r="9" spans="1:3">
      <c s="4" r="A9" t="s">
        <v>269</v>
      </c>
      <c s="5" r="B9" t="n">
        <v>109952</v>
      </c>
      <c s="5" r="C9" t="n">
        <v>85170</v>
      </c>
    </row>
    <row r="10" spans="1:3">
      <c s="4" r="A10" t="s">
        <v>69</v>
      </c>
      <c s="5" r="B10" t="n">
        <v>30254</v>
      </c>
    </row>
    <row r="11" spans="1:3">
      <c s="4" r="A11" t="s">
        <v>70</v>
      </c>
      <c s="5" r="B11" t="n">
        <v>54244</v>
      </c>
    </row>
    <row r="12" spans="1:3">
      <c s="4" r="A12" t="s">
        <v>270</v>
      </c>
      <c s="5" r="B12" t="n">
        <v>110216</v>
      </c>
      <c s="5" r="C12" t="n">
        <v>95267</v>
      </c>
    </row>
    <row r="13" spans="1:3">
      <c s="4" r="A13" t="s">
        <v>71</v>
      </c>
      <c s="5" r="B13" t="n">
        <v>-7568</v>
      </c>
      <c s="5" r="C13" t="n">
        <v>-5601</v>
      </c>
    </row>
    <row r="14" spans="1:3">
      <c s="4" r="A14" t="s">
        <v>79</v>
      </c>
      <c s="6" r="B14" t="n">
        <v>1102824</v>
      </c>
      <c s="6" r="C14" t="n">
        <v>9412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s="1" r="A1" t="s">
        <v>271</v>
      </c>
      <c s="2" r="B1" t="s">
        <v>1</v>
      </c>
    </row>
    <row r="2" spans="1:2">
      <c s="2" r="B2" t="s">
        <v>247</v>
      </c>
    </row>
    <row r="3" spans="1:2">
      <c s="3" r="A3" t="s">
        <v>248</v>
      </c>
    </row>
    <row r="4" spans="1:2">
      <c s="4" r="A4" t="s">
        <v>272</v>
      </c>
      <c s="6" r="B4" t="n">
        <v>1031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73</v>
      </c>
      <c s="2" r="B1" t="s">
        <v>1</v>
      </c>
    </row>
    <row r="2" spans="1:3">
      <c s="2" r="B2" t="s">
        <v>2</v>
      </c>
      <c s="2" r="C2" t="s">
        <v>30</v>
      </c>
    </row>
    <row r="3" spans="1:3">
      <c s="4" r="A3" t="s">
        <v>274</v>
      </c>
      <c s="6" r="B3" t="n">
        <v>779734</v>
      </c>
      <c s="6" r="C3" t="n">
        <v>785846</v>
      </c>
    </row>
    <row r="4" spans="1:3">
      <c s="4" r="A4" t="s">
        <v>275</v>
      </c>
      <c s="5" r="B4" t="n">
        <v>-27706</v>
      </c>
      <c s="5" r="C4" t="n">
        <v>-32724</v>
      </c>
    </row>
    <row r="5" spans="1:3">
      <c s="4" r="A5" t="s">
        <v>276</v>
      </c>
      <c s="5" r="B5" t="n">
        <v>-84498</v>
      </c>
    </row>
    <row r="6" spans="1:3">
      <c s="4" r="A6" t="s">
        <v>277</v>
      </c>
      <c s="5" r="B6" t="n">
        <v>-998188</v>
      </c>
      <c s="5" r="C6" t="n">
        <v>-914112</v>
      </c>
    </row>
    <row r="7" spans="1:3">
      <c s="4" r="A7" t="s">
        <v>278</v>
      </c>
      <c s="5" r="B7" t="n">
        <v>-330658</v>
      </c>
      <c s="5" r="C7" t="n">
        <v>-160990</v>
      </c>
    </row>
    <row r="8" spans="1:3">
      <c s="4" r="A8" t="s">
        <v>279</v>
      </c>
      <c s="5" r="B8" t="n">
        <v>7568</v>
      </c>
      <c s="5" r="C8" t="n">
        <v>5601</v>
      </c>
    </row>
    <row r="9" spans="1:3">
      <c s="4" r="A9" t="s">
        <v>71</v>
      </c>
      <c s="5" r="B9" t="n">
        <v>-7568</v>
      </c>
      <c s="5" r="C9" t="n">
        <v>-5601</v>
      </c>
    </row>
    <row r="10" spans="1:3">
      <c s="4" r="A10" t="s">
        <v>74</v>
      </c>
      <c s="5" r="B10" t="n">
        <v>0</v>
      </c>
      <c s="5" r="C10" t="n">
        <v>0</v>
      </c>
    </row>
    <row r="11" spans="1:3">
      <c s="4" r="A11" t="s">
        <v>75</v>
      </c>
      <c s="5" r="B11" t="n">
        <v>-323090</v>
      </c>
      <c s="5" r="C11" t="n">
        <v>-155389</v>
      </c>
    </row>
    <row r="12" spans="1:3">
      <c s="4" r="A12" t="s">
        <v>280</v>
      </c>
      <c s="5" r="B12" t="n">
        <v>218968</v>
      </c>
      <c s="5" r="C12" t="n">
        <v>226756</v>
      </c>
    </row>
    <row r="13" spans="1:3">
      <c s="4" r="A13" t="s">
        <v>38</v>
      </c>
      <c s="5" r="B13" t="n">
        <v>387549</v>
      </c>
      <c s="5" r="C13" t="n">
        <v>311291</v>
      </c>
    </row>
    <row r="14" spans="1:3">
      <c s="4" r="A14" t="s">
        <v>281</v>
      </c>
    </row>
    <row r="15" spans="1:3">
      <c s="4" r="A15" t="s">
        <v>274</v>
      </c>
      <c s="5" r="B15" t="n">
        <v>773647</v>
      </c>
      <c s="5" r="C15" t="n">
        <v>760180</v>
      </c>
    </row>
    <row r="16" spans="1:3">
      <c s="4" r="A16" t="s">
        <v>275</v>
      </c>
      <c s="5" r="B16" t="n">
        <v>-27706</v>
      </c>
      <c s="5" r="C16" t="n">
        <v>-32724</v>
      </c>
    </row>
    <row r="17" spans="1:3">
      <c s="4" r="A17" t="s">
        <v>276</v>
      </c>
      <c s="5" r="B17" t="n">
        <v>-84498</v>
      </c>
    </row>
    <row r="18" spans="1:3">
      <c s="4" r="A18" t="s">
        <v>277</v>
      </c>
      <c s="5" r="B18" t="n">
        <v>-839072</v>
      </c>
      <c s="5" r="C18" t="n">
        <v>-824499</v>
      </c>
    </row>
    <row r="19" spans="1:3">
      <c s="4" r="A19" t="s">
        <v>278</v>
      </c>
      <c s="5" r="B19" t="n">
        <v>-177629</v>
      </c>
      <c s="5" r="C19" t="n">
        <v>-97043</v>
      </c>
    </row>
    <row r="20" spans="1:3">
      <c s="4" r="A20" t="s">
        <v>279</v>
      </c>
      <c s="5" r="B20" t="n">
        <v>7568</v>
      </c>
      <c s="5" r="C20" t="n">
        <v>5601</v>
      </c>
    </row>
    <row r="21" spans="1:3">
      <c s="4" r="A21" t="s">
        <v>71</v>
      </c>
      <c s="5" r="B21" t="n">
        <v>-7568</v>
      </c>
      <c s="5" r="C21" t="n">
        <v>-5601</v>
      </c>
    </row>
    <row r="22" spans="1:3">
      <c s="4" r="A22" t="s">
        <v>75</v>
      </c>
      <c s="5" r="B22" t="n">
        <v>-170061</v>
      </c>
      <c s="5" r="C22" t="n">
        <v>-91442</v>
      </c>
    </row>
    <row r="23" spans="1:3">
      <c s="4" r="A23" t="s">
        <v>280</v>
      </c>
      <c s="5" r="B23" t="n">
        <v>213067</v>
      </c>
      <c s="5" r="C23" t="n">
        <v>213267</v>
      </c>
    </row>
    <row r="24" spans="1:3">
      <c s="4" r="A24" t="s">
        <v>38</v>
      </c>
      <c s="5" r="C24" t="n">
        <v>311291</v>
      </c>
    </row>
    <row r="25" spans="1:3">
      <c s="4" r="A25" t="s">
        <v>282</v>
      </c>
    </row>
    <row r="26" spans="1:3">
      <c s="4" r="A26" t="s">
        <v>274</v>
      </c>
      <c s="5" r="B26" t="n">
        <v>6087</v>
      </c>
      <c s="5" r="C26" t="n">
        <v>25666</v>
      </c>
    </row>
    <row r="27" spans="1:3">
      <c s="4" r="A27" t="s">
        <v>278</v>
      </c>
      <c s="5" r="B27" t="n">
        <v>6087</v>
      </c>
      <c s="5" r="C27" t="n">
        <v>25666</v>
      </c>
    </row>
    <row r="28" spans="1:3">
      <c s="4" r="A28" t="s">
        <v>75</v>
      </c>
      <c s="5" r="B28" t="n">
        <v>6087</v>
      </c>
      <c s="5" r="C28" t="n">
        <v>25666</v>
      </c>
    </row>
    <row r="29" spans="1:3">
      <c s="4" r="A29" t="s">
        <v>280</v>
      </c>
      <c s="5" r="C29" t="n">
        <v>7624</v>
      </c>
    </row>
    <row r="30" spans="1:3">
      <c s="4" r="A30" t="s">
        <v>283</v>
      </c>
    </row>
    <row r="31" spans="1:3">
      <c s="4" r="A31" t="s">
        <v>277</v>
      </c>
      <c s="5" r="B31" t="n">
        <v>-159166</v>
      </c>
      <c s="5" r="C31" t="n">
        <v>-89613</v>
      </c>
    </row>
    <row r="32" spans="1:3">
      <c s="4" r="A32" t="s">
        <v>278</v>
      </c>
      <c s="5" r="B32" t="n">
        <v>-159116</v>
      </c>
      <c s="5" r="C32" t="n">
        <v>-89613</v>
      </c>
    </row>
    <row r="33" spans="1:3">
      <c s="4" r="A33" t="s">
        <v>75</v>
      </c>
      <c s="5" r="B33" t="n">
        <v>-159116</v>
      </c>
      <c s="5" r="C33" t="n">
        <v>-89613</v>
      </c>
    </row>
    <row r="34" spans="1:3">
      <c s="4" r="A34" t="s">
        <v>280</v>
      </c>
      <c s="6" r="B34" t="n">
        <v>5901</v>
      </c>
      <c s="6" r="C34" t="n">
        <v>58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84</v>
      </c>
      <c s="2" r="B1" t="s">
        <v>1</v>
      </c>
    </row>
    <row r="2" spans="1:3">
      <c s="2" r="B2" t="s">
        <v>2</v>
      </c>
      <c s="2" r="C2" t="s">
        <v>30</v>
      </c>
    </row>
    <row r="3" spans="1:3">
      <c s="3" r="A3" t="s">
        <v>248</v>
      </c>
    </row>
    <row r="4" spans="1:3">
      <c s="4" r="A4" t="s">
        <v>73</v>
      </c>
      <c s="6" r="B4" t="n">
        <v>-323090</v>
      </c>
      <c s="6" r="C4" t="n">
        <v>-155389</v>
      </c>
    </row>
    <row r="5" spans="1:3">
      <c s="4" r="A5" t="s">
        <v>285</v>
      </c>
      <c s="4" r="B5" t="s">
        <v>286</v>
      </c>
      <c s="4" r="C5" t="s">
        <v>286</v>
      </c>
    </row>
    <row r="6" spans="1:3">
      <c s="4" r="A6" t="s">
        <v>287</v>
      </c>
      <c s="6" r="B6" t="n">
        <v>-53309</v>
      </c>
      <c s="6" r="C6" t="n">
        <v>-25639</v>
      </c>
    </row>
    <row r="7" spans="1:3">
      <c s="4" r="A7" t="s">
        <v>288</v>
      </c>
      <c s="5" r="B7" t="n">
        <v>38961</v>
      </c>
      <c s="5" r="C7" t="n">
        <v>14787</v>
      </c>
    </row>
    <row r="8" spans="1:3">
      <c s="4" r="A8" t="s">
        <v>289</v>
      </c>
      <c s="5" r="B8" t="n">
        <v>14348</v>
      </c>
      <c s="5" r="C8" t="n">
        <v>10852</v>
      </c>
    </row>
    <row r="9" spans="1:3">
      <c s="4" r="A9" t="s">
        <v>290</v>
      </c>
      <c s="5" r="B9" t="n">
        <v>-14348</v>
      </c>
      <c s="5" r="C9" t="n">
        <v>-10852</v>
      </c>
    </row>
    <row r="10" spans="1:3">
      <c s="4" r="A10" t="s">
        <v>74</v>
      </c>
      <c s="6" r="B10" t="n">
        <v>0</v>
      </c>
      <c s="6" r="C10"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291</v>
      </c>
      <c s="2" r="B1" t="s">
        <v>1</v>
      </c>
    </row>
    <row r="2" spans="1:3">
      <c s="2" r="B2" t="s">
        <v>2</v>
      </c>
      <c s="2" r="C2" t="s">
        <v>30</v>
      </c>
    </row>
    <row r="3" spans="1:3">
      <c s="3" r="A3" t="s">
        <v>248</v>
      </c>
    </row>
    <row r="4" spans="1:3">
      <c s="4" r="A4" t="s">
        <v>292</v>
      </c>
      <c s="4" r="B4" t="s">
        <v>286</v>
      </c>
      <c s="4" r="C4" t="s">
        <v>286</v>
      </c>
    </row>
    <row r="5" spans="1:3">
      <c s="4" r="A5" t="s">
        <v>293</v>
      </c>
      <c s="6" r="B5" t="n">
        <v>20622</v>
      </c>
      <c s="6" r="C5" t="n">
        <v>76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294</v>
      </c>
      <c s="2" r="B1" t="s">
        <v>1</v>
      </c>
    </row>
    <row r="2" spans="1:3">
      <c s="2" r="B2" t="s">
        <v>2</v>
      </c>
      <c s="2" r="C2" t="s">
        <v>30</v>
      </c>
    </row>
    <row r="3" spans="1:3">
      <c s="3" r="A3" t="s">
        <v>248</v>
      </c>
    </row>
    <row r="4" spans="1:3">
      <c s="4" r="A4" t="s">
        <v>295</v>
      </c>
      <c s="6" r="B4" t="n">
        <v>-23443</v>
      </c>
      <c s="6" r="C4" t="n">
        <v>-15956</v>
      </c>
    </row>
    <row r="5" spans="1:3">
      <c s="4" r="A5" t="s">
        <v>296</v>
      </c>
      <c s="6" r="B5" t="n">
        <v>2821</v>
      </c>
      <c s="6" r="C5" t="n">
        <v>825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297</v>
      </c>
      <c s="2" r="B1" t="s">
        <v>247</v>
      </c>
    </row>
    <row r="2" spans="1:2">
      <c s="3" r="A2" t="s">
        <v>248</v>
      </c>
    </row>
    <row r="3" spans="1:2">
      <c s="5" r="A3" t="n">
        <v>2016</v>
      </c>
      <c s="6" r="B3" t="n">
        <v>230470</v>
      </c>
    </row>
    <row r="4" spans="1:2">
      <c s="5" r="A4" t="n">
        <v>2017</v>
      </c>
      <c s="5" r="B4" t="n">
        <v>54168</v>
      </c>
    </row>
    <row r="5" spans="1:2">
      <c s="4" r="A5" t="s">
        <v>298</v>
      </c>
      <c s="6" r="B5" t="n">
        <v>28463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9</v>
      </c>
      <c s="2" r="B1" t="s">
        <v>2</v>
      </c>
      <c s="2" r="C1" t="s">
        <v>30</v>
      </c>
    </row>
    <row r="2" spans="1:3">
      <c s="4" r="A2" t="s">
        <v>45</v>
      </c>
      <c s="6" r="B2" t="n">
        <v>124239</v>
      </c>
      <c s="6" r="C2" t="n">
        <v>509519</v>
      </c>
    </row>
    <row r="3" spans="1:3">
      <c s="4" r="A3" t="s">
        <v>300</v>
      </c>
    </row>
    <row r="4" spans="1:3">
      <c s="4" r="A4" t="s">
        <v>45</v>
      </c>
      <c s="6" r="B4" t="n">
        <v>124239</v>
      </c>
      <c s="6" r="C4" t="n">
        <v>50951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21"/>
  </cols>
  <sheetData>
    <row r="1" spans="1:2">
      <c s="1" r="A1" t="s">
        <v>301</v>
      </c>
      <c s="2" r="B1" t="s">
        <v>1</v>
      </c>
    </row>
    <row r="2" spans="1:2">
      <c s="2" r="B2" t="s">
        <v>247</v>
      </c>
    </row>
    <row r="3" spans="1:2">
      <c s="3" r="A3" t="s">
        <v>248</v>
      </c>
    </row>
    <row r="4" spans="1:2">
      <c s="4" r="A4" t="s">
        <v>69</v>
      </c>
      <c s="6" r="B4" t="n">
        <v>30254</v>
      </c>
    </row>
    <row r="5" spans="1:2">
      <c s="4" r="A5" t="s">
        <v>70</v>
      </c>
      <c s="6" r="B5" t="n">
        <v>542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2</v>
      </c>
      <c s="2" r="B1" t="s">
        <v>1</v>
      </c>
    </row>
    <row r="2" spans="1:2">
      <c s="2" r="B2" t="s">
        <v>2</v>
      </c>
    </row>
    <row r="3" spans="1:2">
      <c s="3" r="A3" t="s">
        <v>120</v>
      </c>
    </row>
    <row r="4" spans="1:2">
      <c s="4" r="A4" t="s">
        <v>122</v>
      </c>
      <c s="4" r="B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4</v>
      </c>
      <c s="2" r="B1" t="s">
        <v>1</v>
      </c>
    </row>
    <row r="2" spans="1:2">
      <c s="2" r="B2" t="s">
        <v>2</v>
      </c>
    </row>
    <row r="3" spans="1:2">
      <c s="3" r="A3" t="s">
        <v>120</v>
      </c>
    </row>
    <row r="4" spans="1:2">
      <c s="4" r="A4" t="s">
        <v>124</v>
      </c>
      <c s="4"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6</v>
      </c>
      <c s="2" r="B1" t="s">
        <v>1</v>
      </c>
    </row>
    <row r="2" spans="1:2">
      <c s="2" r="B2" t="s">
        <v>2</v>
      </c>
    </row>
    <row r="3" spans="1:2">
      <c s="3" r="A3" t="s">
        <v>120</v>
      </c>
    </row>
    <row r="4" spans="1:2">
      <c s="4" r="A4" t="s">
        <v>126</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SOLIDATED BALANCE SHEETS</vt:lpstr>
      <vt:lpstr>CONSOLIDATED STATEMENTS OF OPER</vt:lpstr>
      <vt:lpstr>CONSOLIDATED STATEMENT OF STOCK</vt:lpstr>
      <vt:lpstr>CONSOLIDATED STATEMENTS OF CASH</vt:lpstr>
      <vt:lpstr>Organization</vt:lpstr>
      <vt:lpstr>Going Concern and Managements's</vt:lpstr>
      <vt:lpstr>Summary of Significant Accounti</vt:lpstr>
      <vt:lpstr>Business Acquisition</vt:lpstr>
      <vt:lpstr>Property and Equipment</vt:lpstr>
      <vt:lpstr>Security Deposits</vt:lpstr>
      <vt:lpstr>Operating Cost and Expenses</vt:lpstr>
      <vt:lpstr>Franchise Arrangements</vt:lpstr>
      <vt:lpstr>Segment Information</vt:lpstr>
      <vt:lpstr>Income Tax</vt:lpstr>
      <vt:lpstr>Operating Lease Commitments</vt:lpstr>
      <vt:lpstr>Related Party Transactions</vt:lpstr>
      <vt:lpstr>Certain Risk and Concentration</vt:lpstr>
      <vt:lpstr>Fixed Assets Written Off and Im</vt:lpstr>
      <vt:lpstr>Summary of Significant Accoun20</vt:lpstr>
      <vt:lpstr>Summary of Significant Accoun21</vt:lpstr>
      <vt:lpstr>Summary of Significant Accoun22</vt:lpstr>
      <vt:lpstr>Summary of Significant Accoun23</vt:lpstr>
      <vt:lpstr>Summary of Significant Accoun24</vt:lpstr>
      <vt:lpstr>Summary of Significant Accoun25</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Business Acquisition_ Schedule </vt:lpstr>
      <vt:lpstr>Property and Equipment_ Propert</vt:lpstr>
      <vt:lpstr>Security Deposits_ Schedule of </vt:lpstr>
      <vt:lpstr>Operating Cost and Expenses_ Sc</vt:lpstr>
      <vt:lpstr>Segment Information_ Schedule o</vt:lpstr>
      <vt:lpstr>Income Tax_ Schedule of Effecti</vt:lpstr>
      <vt:lpstr>Income Tax_ Schedule of Deferre</vt:lpstr>
      <vt:lpstr>Operating Lease Commitments_ Sc</vt:lpstr>
      <vt:lpstr>Related Party Transactions_ Sch</vt:lpstr>
      <vt:lpstr>Summary of Significant Accoun51</vt:lpstr>
      <vt:lpstr>Summary of Significant Accoun52</vt:lpstr>
      <vt:lpstr>Summary of Significant Accoun53</vt:lpstr>
      <vt:lpstr>Summary of Significant Accoun54</vt:lpstr>
      <vt:lpstr>Property and Equipment_ Prope55</vt:lpstr>
      <vt:lpstr>Property and Equipment (Details</vt:lpstr>
      <vt:lpstr>Security Deposits_ Schedule o57</vt:lpstr>
      <vt:lpstr>Operating Cost and Expenses_ 58</vt:lpstr>
      <vt:lpstr>Franchise Arrangements (Details</vt:lpstr>
      <vt:lpstr>Segment Information_ Schedule60</vt:lpstr>
      <vt:lpstr>Income Tax_ Schedule of Effec61</vt:lpstr>
      <vt:lpstr>Income Tax (Details)</vt:lpstr>
      <vt:lpstr>Income Tax_ Schedule of Defer63</vt:lpstr>
      <vt:lpstr>Operating Lease Commitments_ 64</vt:lpstr>
      <vt:lpstr>Related Party Transactions_ S65</vt:lpstr>
      <vt:lpstr>Fixed Assets Written Off and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4T15:28:53Z</dcterms:created>
  <dcterms:modified xmlns:dcterms="http://purl.org/dc/terms/" xmlns:xsi="http://www.w3.org/2001/XMLSchema-instance" xsi:type="dcterms:W3CDTF">2015-07-14T15:28:53Z</dcterms:modified>
  <dc:title xmlns:dc="http://purl.org/dc/elements/1.1/">Untitled</dc:title>
  <dc:description xmlns:dc="http://purl.org/dc/elements/1.1/"/>
  <dc:subject xmlns:dc="http://purl.org/dc/elements/1.1/"/>
  <cp:keywords/>
  <cp:category/>
</cp:coreProperties>
</file>